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Revenues Revenue" sheetId="12" state="visible" r:id="rId12"/>
    <sheet xmlns:r="http://schemas.openxmlformats.org/officeDocument/2006/relationships" name="Earnings Per Share" sheetId="13" state="visible" r:id="rId13"/>
    <sheet xmlns:r="http://schemas.openxmlformats.org/officeDocument/2006/relationships" name="Financing Arrangements" sheetId="14" state="visible" r:id="rId14"/>
    <sheet xmlns:r="http://schemas.openxmlformats.org/officeDocument/2006/relationships" name="Restructuring Charges" sheetId="15" state="visible" r:id="rId15"/>
    <sheet xmlns:r="http://schemas.openxmlformats.org/officeDocument/2006/relationships" name="Derivative Instruments and Hedg" sheetId="16" state="visible" r:id="rId16"/>
    <sheet xmlns:r="http://schemas.openxmlformats.org/officeDocument/2006/relationships" name="Fair Value of Financial Instrum" sheetId="17" state="visible" r:id="rId17"/>
    <sheet xmlns:r="http://schemas.openxmlformats.org/officeDocument/2006/relationships" name="Other Comprehensive Income (Lo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New Accounting Pronouncements N"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Earnings Per Share (Tables)" sheetId="26" state="visible" r:id="rId26"/>
    <sheet xmlns:r="http://schemas.openxmlformats.org/officeDocument/2006/relationships" name="Financing Arrangements (Tables)" sheetId="27" state="visible" r:id="rId27"/>
    <sheet xmlns:r="http://schemas.openxmlformats.org/officeDocument/2006/relationships" name="Restructuring Charges Restructu" sheetId="28" state="visible" r:id="rId28"/>
    <sheet xmlns:r="http://schemas.openxmlformats.org/officeDocument/2006/relationships" name="Derivative Instruments and He_2" sheetId="29" state="visible" r:id="rId29"/>
    <sheet xmlns:r="http://schemas.openxmlformats.org/officeDocument/2006/relationships" name="Fair Value of Financial Instr_2" sheetId="30" state="visible" r:id="rId30"/>
    <sheet xmlns:r="http://schemas.openxmlformats.org/officeDocument/2006/relationships" name="Other Comprehensive Income (L_2" sheetId="31" state="visible" r:id="rId31"/>
    <sheet xmlns:r="http://schemas.openxmlformats.org/officeDocument/2006/relationships" name="Segment Information (Tables)" sheetId="32" state="visible" r:id="rId32"/>
    <sheet xmlns:r="http://schemas.openxmlformats.org/officeDocument/2006/relationships" name="Basis of Presentation Basis of " sheetId="33" state="visible" r:id="rId33"/>
    <sheet xmlns:r="http://schemas.openxmlformats.org/officeDocument/2006/relationships" name="New Accounting Pronouncements_2" sheetId="34" state="visible" r:id="rId34"/>
    <sheet xmlns:r="http://schemas.openxmlformats.org/officeDocument/2006/relationships" name="New Accounting Pronouncements C" sheetId="35" state="visible" r:id="rId35"/>
    <sheet xmlns:r="http://schemas.openxmlformats.org/officeDocument/2006/relationships" name="New Accounting Pronouncements I" sheetId="36" state="visible" r:id="rId36"/>
    <sheet xmlns:r="http://schemas.openxmlformats.org/officeDocument/2006/relationships" name="New Accounting Pronouncements_3" sheetId="37" state="visible" r:id="rId37"/>
    <sheet xmlns:r="http://schemas.openxmlformats.org/officeDocument/2006/relationships" name="Acquisitions - Additional Infor" sheetId="38" state="visible" r:id="rId38"/>
    <sheet xmlns:r="http://schemas.openxmlformats.org/officeDocument/2006/relationships" name="Acquisitions - Summary of Fair " sheetId="39" state="visible" r:id="rId39"/>
    <sheet xmlns:r="http://schemas.openxmlformats.org/officeDocument/2006/relationships" name="Acquisitions - Allocation of th" sheetId="40" state="visible" r:id="rId40"/>
    <sheet xmlns:r="http://schemas.openxmlformats.org/officeDocument/2006/relationships" name="Acquisitions - Schedule of Comp" sheetId="41" state="visible" r:id="rId41"/>
    <sheet xmlns:r="http://schemas.openxmlformats.org/officeDocument/2006/relationships" name="Acquisitions - Summary of Suppl"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Revenues Revenue - Additional I" sheetId="47" state="visible" r:id="rId47"/>
    <sheet xmlns:r="http://schemas.openxmlformats.org/officeDocument/2006/relationships" name="Revenues Performance Obligation" sheetId="48" state="visible" r:id="rId48"/>
    <sheet xmlns:r="http://schemas.openxmlformats.org/officeDocument/2006/relationships" name="Earnings Per Share - Reconcilia" sheetId="49" state="visible" r:id="rId49"/>
    <sheet xmlns:r="http://schemas.openxmlformats.org/officeDocument/2006/relationships" name="Earnings Per Share - Summary of" sheetId="50" state="visible" r:id="rId50"/>
    <sheet xmlns:r="http://schemas.openxmlformats.org/officeDocument/2006/relationships" name="Earnings Per Share - Additional" sheetId="51" state="visible" r:id="rId51"/>
    <sheet xmlns:r="http://schemas.openxmlformats.org/officeDocument/2006/relationships" name="Financing Arrangements - Summar" sheetId="52" state="visible" r:id="rId52"/>
    <sheet xmlns:r="http://schemas.openxmlformats.org/officeDocument/2006/relationships" name="Financing Arrangements Schedule" sheetId="53" state="visible" r:id="rId53"/>
    <sheet xmlns:r="http://schemas.openxmlformats.org/officeDocument/2006/relationships" name="Financing Arrangements - Schedu" sheetId="54" state="visible" r:id="rId54"/>
    <sheet xmlns:r="http://schemas.openxmlformats.org/officeDocument/2006/relationships" name="Financing Arrangements - Summ_2" sheetId="55" state="visible" r:id="rId55"/>
    <sheet xmlns:r="http://schemas.openxmlformats.org/officeDocument/2006/relationships" name="Financing Arrangements - Additi" sheetId="56" state="visible" r:id="rId56"/>
    <sheet xmlns:r="http://schemas.openxmlformats.org/officeDocument/2006/relationships" name="Restructuring Charges - Additio" sheetId="57" state="visible" r:id="rId57"/>
    <sheet xmlns:r="http://schemas.openxmlformats.org/officeDocument/2006/relationships" name="Restructuring Charges Restruc_2"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Income Taxes - Additional Infor" sheetId="69" state="visible" r:id="rId69"/>
    <sheet xmlns:r="http://schemas.openxmlformats.org/officeDocument/2006/relationships" name="Commitments, Contingencies an_2" sheetId="70" state="visible" r:id="rId70"/>
    <sheet xmlns:r="http://schemas.openxmlformats.org/officeDocument/2006/relationships" name="Segment Information - Additiona" sheetId="71" state="visible" r:id="rId71"/>
    <sheet xmlns:r="http://schemas.openxmlformats.org/officeDocument/2006/relationships" name="Segment Information - Component" sheetId="72" state="visible" r:id="rId72"/>
    <sheet xmlns:r="http://schemas.openxmlformats.org/officeDocument/2006/relationships" name="Segment Information Segment Inf" sheetId="73" state="visible" r:id="rId73"/>
  </sheets>
  <definedNames/>
  <calcPr calcId="124519" fullCalcOnLoad="1"/>
</workbook>
</file>

<file path=xl/sharedStrings.xml><?xml version="1.0" encoding="utf-8"?>
<sst xmlns="http://schemas.openxmlformats.org/spreadsheetml/2006/main" uniqueCount="757">
  <si>
    <t>Document and Entity Information - shares</t>
  </si>
  <si>
    <t>9 Months Ended</t>
  </si>
  <si>
    <t>Sep. 30, 2018</t>
  </si>
  <si>
    <t>Oct. 23, 2018</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Unaudited) - USD ($) $ in Thousands</t>
  </si>
  <si>
    <t>Dec. 31, 2017</t>
  </si>
  <si>
    <t>Current assets:</t>
  </si>
  <si>
    <t>Cash and cash equivalents</t>
  </si>
  <si>
    <t>Receivables from clients, net</t>
  </si>
  <si>
    <t>Costs in Excess of Billings, Current</t>
  </si>
  <si>
    <t>Income tax receivable</t>
  </si>
  <si>
    <t>Prepaid Expense and Other Assets, Current</t>
  </si>
  <si>
    <t>Total current assets</t>
  </si>
  <si>
    <t>Property and equipment, net</t>
  </si>
  <si>
    <t>Deferred Tax Assets, Net, Noncurrent</t>
  </si>
  <si>
    <t>Long-term investment</t>
  </si>
  <si>
    <t>Other non-current assets</t>
  </si>
  <si>
    <t>Intangible assets, net</t>
  </si>
  <si>
    <t>Goodwill</t>
  </si>
  <si>
    <t>Total assets</t>
  </si>
  <si>
    <t>Current liabilities:</t>
  </si>
  <si>
    <t>Accounts payable</t>
  </si>
  <si>
    <t>Accrued expenses and other current liabilities</t>
  </si>
  <si>
    <t>Accrued payroll and related benefits</t>
  </si>
  <si>
    <t>Business Combination, Contingent Consideration, Liability, Current</t>
  </si>
  <si>
    <t>Deferred revenues</t>
  </si>
  <si>
    <t>Total current liabilities</t>
  </si>
  <si>
    <t>Non-current liabilities:</t>
  </si>
  <si>
    <t>Deferred compensation and other liabilities</t>
  </si>
  <si>
    <t>Business Combination, Contingent Consideration, Liability, Noncurrent</t>
  </si>
  <si>
    <t>Long-term debt, net of current portion</t>
  </si>
  <si>
    <t>Deferred lease incentives</t>
  </si>
  <si>
    <t>Deferred income taxes, net</t>
  </si>
  <si>
    <t>Total non-current liabilities</t>
  </si>
  <si>
    <t>Commitments and contingencies</t>
  </si>
  <si>
    <t xml:space="preserve"> </t>
  </si>
  <si>
    <t>Stockholders’ equity</t>
  </si>
  <si>
    <t>Common stock</t>
  </si>
  <si>
    <t>Treasury stock</t>
  </si>
  <si>
    <t>Additional paid-in capital</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USD per share)</t>
  </si>
  <si>
    <t>Common stock, shares authorized (shares)</t>
  </si>
  <si>
    <t>Common stock, shares issued (shares)</t>
  </si>
  <si>
    <t>Treasury stock, shares (shares)</t>
  </si>
  <si>
    <t>Consolidated Statements of Earnings and Other Comprehensive Income (Unaudited) - USD ($) shares in Thousands, $ in Thousands</t>
  </si>
  <si>
    <t>3 Months Ended</t>
  </si>
  <si>
    <t>Sep. 30, 2017</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losses (gains), net</t>
  </si>
  <si>
    <t>Selling, general and administrative expenses</t>
  </si>
  <si>
    <t>Restructuring charges</t>
  </si>
  <si>
    <t>Gain (Loss) Related To Litigation Settlement And Other Operating Gains</t>
  </si>
  <si>
    <t>Depreciation and amortization</t>
  </si>
  <si>
    <t>Goodwill, Impairment Loss</t>
  </si>
  <si>
    <t>Total operating expenses and other losses (gains), net</t>
  </si>
  <si>
    <t>Operating income (loss)</t>
  </si>
  <si>
    <t>Other income (expense), net:</t>
  </si>
  <si>
    <t>Interest expense, net of interest income</t>
  </si>
  <si>
    <t>Other income (expense), net</t>
  </si>
  <si>
    <t>Total other expense, net</t>
  </si>
  <si>
    <t>Income (loss) from continuing operations before taxes</t>
  </si>
  <si>
    <t>Income tax expense (benefit)</t>
  </si>
  <si>
    <t>Income (Loss) from Continuing Operations, Net of Tax, Attributable to Parent</t>
  </si>
  <si>
    <t>Income (Loss) from Discontinued Operations, Net of Tax, Attributable to Parent</t>
  </si>
  <si>
    <t>Net income (loss)</t>
  </si>
  <si>
    <t>Net earnings (loss) per basic share:</t>
  </si>
  <si>
    <t>Income (Loss) from Continuing Operations, Per Basic Share</t>
  </si>
  <si>
    <t>Discontinued Operation, Income (Loss) from Discontinued Operation, Net of Tax, Per Basic Share</t>
  </si>
  <si>
    <t>Basic (USD per share)</t>
  </si>
  <si>
    <t>Net earnings per diluted share:</t>
  </si>
  <si>
    <t>Income (Loss) from Continuing Operations, Per Diluted Share</t>
  </si>
  <si>
    <t>Discontinued Operation, Income (Loss) from Discontinued Operation, Net of Tax, Per Diluted Share</t>
  </si>
  <si>
    <t>Earnings Per Share, Diluted</t>
  </si>
  <si>
    <t>Weighted average shares used in calculating earnings per share:</t>
  </si>
  <si>
    <t>Weighted average common shares outstanding – basic</t>
  </si>
  <si>
    <t>Weighted average common shares outstanding – diluted</t>
  </si>
  <si>
    <t>Comprehensive income (loss):</t>
  </si>
  <si>
    <t>Foreign currency translation adjustments, net of tax</t>
  </si>
  <si>
    <t>Unrealized gain (loss) on investment, net of tax</t>
  </si>
  <si>
    <t>Unrealized gain (loss) on cash flow hedging instruments, net of tax</t>
  </si>
  <si>
    <t>Other comprehensive income (loss)</t>
  </si>
  <si>
    <t>Comprehensive income (loss)</t>
  </si>
  <si>
    <t>Consolidated Statement of Stockholders' Equity (Unaudited) - 9 months ended Sep. 30, 2018 - USD ($) $ in Thousands</t>
  </si>
  <si>
    <t>Total</t>
  </si>
  <si>
    <t>Common Stock</t>
  </si>
  <si>
    <t>Treasury Stock</t>
  </si>
  <si>
    <t>Additional Paid-In Capital</t>
  </si>
  <si>
    <t>Retained Earnings</t>
  </si>
  <si>
    <t>Accumulated Other Comprehensive Income (Loss)</t>
  </si>
  <si>
    <t>Beginning Balance, shares at Dec. 31, 2017</t>
  </si>
  <si>
    <t>Beginning Balance at Dec. 31, 2017</t>
  </si>
  <si>
    <t>Increase (Decrease) in Stockholders' Equity [Roll Forward]</t>
  </si>
  <si>
    <t>Issuance of common stock in connection with:</t>
  </si>
  <si>
    <t>Restricted stock awards, net of cancellations, shares</t>
  </si>
  <si>
    <t>Restricted stock awards, net of cancellations</t>
  </si>
  <si>
    <t>Share-based Compensation Arrangement by Share-based Payment Award, Options, Exercises in Period</t>
  </si>
  <si>
    <t>Stock Issued During Period, Value, Stock Options Exercised</t>
  </si>
  <si>
    <t>Share-based compensation</t>
  </si>
  <si>
    <t>Shares redeemed for employee tax withholdings, shares</t>
  </si>
  <si>
    <t>Shares redeemed for employee tax withholdings</t>
  </si>
  <si>
    <t>New Accounting Pronouncement or Change in Accounting Principle, Effect of Adoption, Quantification | Accounting Standards Update 2014-09 [Member]</t>
  </si>
  <si>
    <t>Ending Balance, shares at Sep. 30, 2018</t>
  </si>
  <si>
    <t>Ending Balance at Sep. 30, 2018</t>
  </si>
  <si>
    <t>Consolidated Statements of Cash Flows (Unaudited) - USD ($) $ in Thousands</t>
  </si>
  <si>
    <t>Cash flows from operating activities:</t>
  </si>
  <si>
    <t>Net income</t>
  </si>
  <si>
    <t>Adjustments to reconcile net income (loss) to net cash provided by operating activities:</t>
  </si>
  <si>
    <t>Amortization of debt discount and issuance costs</t>
  </si>
  <si>
    <t>Allowances For Doubtful Accounts And Unbilled Services</t>
  </si>
  <si>
    <t>Deferred income taxes</t>
  </si>
  <si>
    <t>Gain (Loss) on Disposition of Business</t>
  </si>
  <si>
    <t>Business Combination, Contingent Consideration Arrangements, Change in Amount of Contingent Consideration, Liability</t>
  </si>
  <si>
    <t>Changes in operating assets and liabilities, net of acquisitions and divestitures:</t>
  </si>
  <si>
    <t>(Increase) decrease in receivables from clients, net</t>
  </si>
  <si>
    <t>(Increase) decrease in unbilled services, net</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Investment in life insurance policies</t>
  </si>
  <si>
    <t>Proceeds from Life Insurance Policy</t>
  </si>
  <si>
    <t>Purchases of businesses, net of cash acquired</t>
  </si>
  <si>
    <t>Capitalization of internally developed software costs</t>
  </si>
  <si>
    <t>Proceeds from Sale and Collection of Notes Receivable</t>
  </si>
  <si>
    <t>Proceeds from Divestiture of Businesses, Net of Cash Divested</t>
  </si>
  <si>
    <t>Net cash used in investing activities</t>
  </si>
  <si>
    <t>Cash flows from financing activities:</t>
  </si>
  <si>
    <t>Proceeds from exercise of stock options</t>
  </si>
  <si>
    <t>Proceeds from borrowings under credit facility</t>
  </si>
  <si>
    <t>Repayments of debt</t>
  </si>
  <si>
    <t>Payments of Debt Issuance Costs</t>
  </si>
  <si>
    <t>Payment of Contingent Consideration Liabilities</t>
  </si>
  <si>
    <t>Net cash provided by (used in)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Notes Assumed</t>
  </si>
  <si>
    <t>Common stock issued related to a business acquisition</t>
  </si>
  <si>
    <t>Description of Business</t>
  </si>
  <si>
    <t>Accounting Policies [Abstract]</t>
  </si>
  <si>
    <t>Description of Business Huron is a global consultancy that helps clients drive growth, enhance performance and sustain leadership in the markets they serve. We partner with clients to develop strategies and implement solutions that enable the transformative change our clients need to own their future.</t>
  </si>
  <si>
    <t>Basis of Presentation</t>
  </si>
  <si>
    <t xml:space="preserve">Basis of Presentation The accompanying unaudited consolidated financial statements reflect the financial position, results of operations, and cash flows as of and for the three and nine months ended September 30, 2018 and 2017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7 included in our Annual Report on Form 10-K and our Quarterly Reports on Form 10-Q for the periods ended March 31, 2018 and June 30, 2018. Our results for any interim period are not necessarily indicative of results for a full year or any other interim period. On January 1, 2018, we adopted Accounting Standard Update ("ASU") 2014-09, Revenue from Contracts with Customers . Below is an update to our revenue recognition and capitalized sales commissions accounting policies as a result of the adoption. Refer to Note 3 "New Accounting Pronouncements" for additional information on the adoption of ASU 2014-09. Revenue Recognition We generate substantially all of our revenues from providing professional services to our clients. We also generate revenues from software licenses; software support,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Studer Group solution ar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Studer Group solution. We recognize revenues under time-and-expense arrangements as the related services or good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The amount of capitalized sales commissions amortized during both the three and nine months ended September 30, 2018 was $0.1 million . Unamortized sales commissions were $0.4 million as of September 30, 2018 . </t>
  </si>
  <si>
    <t>New Accounting Pronouncements</t>
  </si>
  <si>
    <t>New Accounting Pronouncements and Changes in Accounting Principles [Abstract]</t>
  </si>
  <si>
    <t>New Accounting Pronouncements Recently Adopted In August 2017, the Financial Accounting Standards Board ("FASB") issued ASU 2017-12, Derivatives and Hedging (Topic 815): Targeted Improvements to Accounting for Hedging Activities . The amendments to the guidance improve and simplify rules for hedge accounting to better present the economic results of an entity’s risk management activities in its financial statements and improve the disclosures of hedging arrangements. Additionally, ASU 2017-12 simplifies the hedge documentation and effectiveness assessment requirements. We elected to early adopt this ASU effective January 1, 2018. The adoption of this guidance did not have an impact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We adopted this ASU effective January 1, 2018. The adoption of this guidance did not have an impact on our consolidated financial statements. In May 2014, the FASB issued ASU 2014-09, Revenue from Contracts with Customers , as a new Topic, ASC 606, which superseded ASC 605, Revenue Recognition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We adopted ASC 606 effective January 1, 2018 on a modified retrospective basis to all open contracts, as modified, as of that date. Adoption of the new standard resulted in changes to our accounting policy for revenue recognition, most notably for performance-based billing arrangements, and sales commissions. Refer to Note 2 "Basis of Presentation" for additional information on our new accounting policies for revenue recognition and capitalized sales commissions. Adopting ASC 606 on a modified retrospective basis had no impact on our consolidated financial statements in the prior periods presented. Upon adoption, we recorded a $2.0 million cumulative-effect adjustment to record a net increase to retained earnings for the portion of performance-based billing arrangements that have been earned as of the adoption date but for which we had not recognized as revenue under previous revenue recognition guidance, the capitalization of sales commissions paid on open contracts as of the adoption date, and the related tax effects. The impact of the cumulative effect adjustment on our consolidated balance sheet upon adoption was as follows: As of December 31, 2017 Cumulative Effect Adjustment As of January 1, 2018 Assets Unbilled services, net (1) $ 57,618 $ 2,369 $ 59,987 Prepaid expenses and other current assets $ 10,951 $ 104 $ 11,055 Deferred income taxes, net $ 16,752 $ (687 ) $ 16,065 Other non-current assets $ 25,375 $ 170 $ 25,545 Equity Retained earnings $ 180,443 $ 1,956 $ 182,399 (1) The cumulative effect adjustment related to the portion of performance-based billing arrangements that have been earned as of the adoption date but for which we had not recognized as revenue under previous revenue recognition guidance was recorded as a contract asset within unbilled services, net on our consolidated balance sheet. Refer to Note 6 "Revenues" for additional information on our contract assets. The impact of adoption on our consolidated balance sheet as of September 30, 2018 and consolidated statements of operations for the three and nine months ended September 30, 2018 was as follows: Balance Sheet As of September 30, 2018 As reported under ASC 606 As computed under ASC 605 Effect of Adoption Increase/(Decrease) Assets Receivables from clients, net $ 108,747 $ 108,083 $ 664 Unbilled services, net $ 75,290 $ 70,140 $ 5,150 Income tax receivable $ 1,754 $ 2,521 $ (767 ) Prepaid expenses and other current assets $ 13,328 $ 13,146 $ 182 Deferred income taxes, net $ 14,028 $ 14,715 $ (687 ) Other non-current assets $ 32,035 $ 31,808 $ 227 Liabilities Accrued payroll and related benefits $ 83,069 $ 83,103 $ (34 ) Deferred revenues $ 30,043 $ 29,379 $ 664 Equity Retained earnings $ 192,984 $ 188,845 $ 4,139 Statement of Operations Three Months Ended September 30, 2018 As reported under ASC 606 As computed under ASC 605 Effect of Adoption Increase/(Decrease) Revenues (1) $ 198,448 $ 202,326 $ (3,878 ) Direct costs $ 128,596 $ 128,684 $ (88 ) Income from continuing operations before taxes $ 9,640 $ 13,430 $ (3,790 ) Income tax expense 1,391 2,376 (985 ) Net income from continuing operations $ 8,249 $ 11,054 $ (2,805 ) Earnings per share from continuing operations - basic $ 0.38 $ 0.51 $ (0.13 ) Earnings per share from continuing operations - diluted $ 0.37 $ 0.50 $ (0.13 ) Nine Months Ended September 30, 2018 As reported under ASC 606 As computed under ASC 605 Effect of Adoption Increase/(Decrease) Revenues (1) $ 589,671 $ 586,890 $ 2,781 Direct costs $ 388,956 $ 389,125 $ (169 ) Income from continuing operations before taxes $ 15,254 $ 12,304 $ 2,950 Income tax expense 4,365 3,598 767 Net income from continuing operations $ 10,889 $ 8,706 $ 2,183 Earnings per share from continuing operations - basic $ 0.50 $ 0.40 $ 0.10 Earnings per share from continuing operations - diluted $ 0.50 $ 0.40 $ 0.10 (1) The change in revenues due to the adoption of ASC 606 relates to revenue recognized for performance-based fee billing arrangements within our Healthcare segment. Not Yet Adopted In March 2016, the FASB issued ASU 2016-02, Leases , as a new Topic, ASC 842,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using an effective interest rate method or on a straight-line basis over the term of the lease. ASU 2016-02 will be effective for us beginning January 1, 2019 and requires the use of a modified retrospective transition method for existing leases. In July 2018, the FASB issued ASU 2018-11, Leases (Topic 842): Targeted Improvements, which provides an optional transition method that allows entities to initially apply ASC 842 at the adoption date and recognize a cumulative-effect adjustment to the opening balance of retained earnings on the adoption date. We will elect to adopt ASC 842 using the new transition method provided by ASU 2018-11. We have substantially completed our inventory of outstanding lease agreements and are currently evaluating the potential impact this guidance will have on our consolidated financial statements. In August 2018, the FASB issued ASU 2018-13, Fair Value Measurement (Topic 820): Disclosure Framework - Changes to the Disclosure Requirements for Fair Value Measurement, which modifies certain disclosure requirements related to fair value measurements. ASU 2018-13 will be effective for us beginning January 1, 2020, with early adoption permitted. We do not expect this guidance to have an impact on the amounts reported on our consolidated financial statements, and we are currently evaluating the potential impact this guidance will have on our disclosures within the notes to our consolidated financial statements.</t>
  </si>
  <si>
    <t>Acquisitions</t>
  </si>
  <si>
    <t>Business Combinations [Abstract]</t>
  </si>
  <si>
    <t>Acquisitions Innosight Holdings, LLC On March 1, 2017 , we acquired 100% of the membership interests of Innosight Holdings, LLC ("Innosight"). Innosight is a growth strategy firm focused on helping companies navigate disruptive change and manage strategic transformation. Together with Innosight, we use our strategic, operational, and technology capabilities to help clients across multiple industries develop pioneering solutions to address disruption and achieve sustained growth. The acquisition date fair value of the consideration transferred for Innosight was $113.6 million , which consisted of the following: Fair value of consideration transferred March 1, 2017 Cash $ 90,725 Common stock 9,560 Contingent consideration liability 12,050 Net working capital adjustment 1,272 Total consideration transferred $ 113,607 We funded the cash component of the purchase price with cash on hand and borrowings of $89.0 million under our senior secured credit facility. We issued 221,558 shares of our common stock as part of the consideration transferred, with an acquisition date fair value of $9.6 million based on our common stock's closing price of $43.15 on the date of acquisition. The contingent consideration liability of $12.1 million represents the acquisition date fair value of the contingent consideration arrangement, pursuant to which we may be required to pay additional consideration to the sellers if specific financial performance targets are met over a four-year term. The maximum amount that may be paid is $35.0 million . See Note 11 "Fair Value of Financial Instruments" for additional information on the valuation of contingent consideration liabilities. The acquisition was accounted for using the acquisition method of accounting. Tangible and identifiable intangible assets acquired and liabilities assumed are recorded at fair value as of the acquisition date. 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 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he weighted average amortization period for the identifiable intangible assets shown above is 5.6 years. Customer relationships and customer contracts represent the fair values of the underlying relationships and agreements with Innosight customers. The trade name represents the fair value of the brand and name recognition associated with the marketing of Innosight's service offerings. Non-compete agreements represent the value derived from preventing certain Innosight executives from entering into or starting a similar, competing business. The favorable lease contract represents the difference between the fair value and minimum lease obligations under the current outstanding lease. Goodwill is recognized for the excess of purchase price over the net fair value of assets acquired and liabilities assumed, and largely reflects the expanded market opportunities expected from combining the service offerings of Huron and Innosight, as well as the assembled workforce of Innosight. Goodwill recognized in conjunction with the acquisition of Innosight was recorded in the Business Advisory segment. Goodwill of $87.4 million is expected to be deductible for income tax purposes. Innosight’s results of operations have been included in our unaudited consolidated statements of operations and results of operations of our Business Advisory segment from the date of acquisition. For the three months ended September 30, 2017 , revenues from Innosight were $11.0 million and operating loss was $0.6 million , which included $0.9 million of amortization expense for intangible assets acquired. For the nine months ended September 30, 2017 , revenues from Innosight were $27.2 million and operating income was $0.8 million , which included $2.7 million of amortization expense for intangible assets acquired. In connection with the acquisition of Innosight, we incurred $1.7 million of transaction and acquisition-related expenses. Of the $1.7 million of expense, $1.4 million was incurred in the first quarter of 2017 and $0.3 million was incurred in the second quarter in 2017. These costs are recorded in selling, general and administrative expenses. The following unaudited supplemental pro forma information summarizes the combined results of operations of Huron and Innosight as though the companies were combined on January 1, 2016. Three Months Ended Nine Months Ended Revenues $ 176,376 $ 555,768 Net income (loss) from continuing operations $ 4,170 $ (137,922 ) Net income (loss) from continuing operations per share - basic $ 0.19 $ (6.43 ) Net income (loss) from continuing operations per share - diluted $ 0.19 $ (6.43 ) The historical financial information has been adjusted to give effect to pro forma adjustments of intangible asset amortization expense, acquisition-related costs, interest expense, and the related income tax effects. For the three and nine months ended September 30, 2017 , the unaudited pro forma adjustments decreased expense by less than $0.1 million and increased expense by $0.5 million , respectively. Additionally, the historical financial information has been adjusted to give effect to the shares issued as consideration. All of these adjustments are based upon currently available information and certain assumptions. Therefore, the pro forma consolidated results are not necessarily indicative of what our consolidated results of operations actually would have been had we completed the acquisition on January 1, 2016. The historical results included in the pro forma consolidated results do not purport to project future results of operations of the combined companies nor do they reflect the expected realization of any cost savings or revenue synergies associated with the acquisition.</t>
  </si>
  <si>
    <t>Goodwill and Intangible Assets</t>
  </si>
  <si>
    <t>Goodwill and Intangible Assets Disclosure [Abstract]</t>
  </si>
  <si>
    <t>Goodwill and Intangible Assets The table below sets forth the changes in the carrying amount of goodwill by reportable segment for the nine months ended September 30, 2018 . Healthcare Business Advisory Education Total Balance as of December 31, 2017: Goodwill $ 636,810 $ 302,187 $ 102,829 $ 1,041,826 Accumulated impairment losses (208,081 ) (187,995 ) — (396,076 ) Goodwill, net as of December 31, 2017 428,729 114,192 102,829 645,750 Goodwill recorded in connection with business acquisitions — 186 — 186 Foreign currency translation — (393 ) — (393 ) Goodwill, net as of September 30, 2018 $ 428,729 $ 113,985 $ 102,829 $ 645,543 Second Quarter 2017 Goodwill Impairment Charge During the second quarter of 2017, we performed a goodwill impairment analysis for our Healthcare reporting unit as our Healthcare business had experienced a prolonged period of declining revenues, primarily driven by softness in our revenue cycle offering within our performance improvement solution. This softness was attributable to decreased demand for our services, the winding down of some of our larger projects, and a trend toward smaller projects, as well as fewer large integrated projects. Based on forecasts prepared in the second quarter of 2017 in connection with our quarterly forecasting cycle, we determined that the likely time frame to improve the financial results of this segment would take longer than originally anticipated. As such, we concluded, during the second quarter of 2017, that the fair value of the Healthcare reporting unit may no longer exceed its carrying value. In connection with the preparation of our financial statements for the quarter ended June 30, 2017, we performed an interim impairment test on the Healthcare reporting unit. Our goodwill impairment test was performed by comparing the fair value of the Healthcare reporting unit to its carrying value and recognizing an impairment charge for the amount by which the carrying value exceeded the fair value. To estimate the fair value of the Healthcare reporting unit, we relied on a combination of the income approach and the market approach, utilizing the guideline company method, with a fifty-fifty weighting. Based on the estimated fair value of the Healthcare reporting unit, we recorded a $209.6 million non-cash pretax goodwill impairment charge in the second quarter of 2017 to reduce the carrying value of goodwill in our Healthcare reporting unit. Intangible Assets Intangible assets as of September 30, 2018 and December 31, 2017 consisted of the following: As of September 30, 2018 As of December 31, 2017 Useful Life (in years) Gross Carrying Amount Accumulated Amortization Gross Carrying Amount Accumulated Amortization Customer relationships 4 to 13 $ 98,371 $ 56,611 $ 106,195 $ 51,588 Trade names 5 to 6 28,930 22,104 29,016 18,915 Customer contracts 4 25,097 24,999 25,154 24,751 Technology and software 3 to 5 5,694 2,466 9,340 5,098 Non-compete agreements 3 to 5 4,710 3,048 5,163 2,637 Publishing content 3 — — 3,300 3,163 Favorable lease contract 3 720 591 720 425 Total $ 163,522 $ 109,819 $ 178,888 $ 106,577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 amortization expense was $5.9 million and $8.8 million for the three months ended September 30, 2018 and 2017 , respectively. Intangible asset amortization expense was $18.2 million and $26.4 million for the nine months ended September 30, 2018 and 2017 , respectively. The table below sets forth the estimated annual amortization expense for the year ending December 31, 2018 and each of the five succeeding years for the definite-lived intangible assets recorded as of September 30, 2018 . Year Ending December 31, Estimated Amortization Expense 2018 $ 23,863 2019 $ 17,206 2020 $ 12,083 2021 $ 8,064 2022 $ 6,090 2023 $ 3,512 Actual future amortization expense could differ from these estimated amounts as a result of future acquisitions, dispositions, and other factors.</t>
  </si>
  <si>
    <t>Revenues Revenue</t>
  </si>
  <si>
    <t>Revenue from Contract with Customer [Abstract]</t>
  </si>
  <si>
    <t>Revenue from Contract with Customer [Text Block]</t>
  </si>
  <si>
    <t>Revenues For the three and nine months ended September 30, 2018 , we recognized revenues of $198.4 million and $589.7 million , respectively. For the three and nine months ended September 30, 2017 , we recognized revenues of $176.4 million and $546.6 million , respectively. Of the $198.4 million recognized in the third quarter of 2018 , we recognized revenues of $7.6 million from obligations satisfied, or partially satisfied, in prior periods, of which $4.3 million was primarily due to the release of allowances on unbilled services due to securing contract amendments and $3.3 million was due to changes in the estimates of our variable consideration under performance-based billing arrangements. Of the $589.7 million recognized in the first nine months of 2018, we recognized revenues of $10.1 million from obligations satisfied, or partially satisfied, in prior periods, of which $6.5 million was due to changes in the estimates of our variable consideration under performance-based billing arrangements and $3.6 million was primarily due to the release of allowances on unbilled services due to securing contract amendments. As of September 30, 2018 , we had $55.2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55.2 million of performance obligations, we expect to recognize approximately $16.1 million as revenue in the fourth quarter of 2018 , $30.1 million in 2019 , and the remaining $9.0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within unbilled services, net was $2.8 million as of September 30, 2018 and $2.4 million as of January 1, 2018, upon adoption of ASC 606. The $0.4 million increase primarily reflects timing differences between the completion of our performance obligations and the amounts billed or billable to clients in accordance with their contractual billing terms. Refer to Note 3 "New Accounting Pronouncements" for additional information on the adoption of ASC 606. Client prepayments and retainers are classified as deferred revenues and recognized over future periods in accordance with the applicable engagement agreement and our revenue recognition policy. Our deferred revenues balance as of September 30, 2018 and December 31, 2017, was $30.0 million and $27.9 million , respectively. The $2.1 million increase primarily reflects timing differences between client payments in accordance with their contract terms and the completion of our performance obligations. For the three and nine months ended September 30, 2018 , $2.2 million and $22.8 million , respectively, of revenues recognized were included in the deferred revenue balance as of December 31, 2017 .</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Three Months Ended Nine Months Ended 2018 2017 2018 2017 Net income (loss) from continuing operations $ 8,249 $ 4,132 $ 10,889 $ (141,195 ) Income (loss) from discontinued operations, net of tax 228 238 (304 ) 690 Net income (loss) $ 8,477 $ 4,370 $ 10,585 $ (140,505 ) Weighted average common shares outstanding – basic 21,745 21,505 21,683 21,413 Weighted average common stock equivalents 365 117 264 — Weighted average common shares outstanding – diluted 22,110 21,622 21,947 21,413 Net earnings (loss) per basic share: Net income (loss) from continuing operations $ 0.38 $ 0.19 $ 0.50 $ (6.59 ) Income (loss) from discontinued operations, net of tax 0.01 0.01 (0.01 ) 0.03 Net income (loss) $ 0.39 $ 0.20 $ 0.49 $ (6.56 ) Net earnings (loss) per diluted share: Net income (loss) from continuing operations $ 0.37 $ 0.19 $ 0.50 $ (6.59 ) Income (loss) from discontinued operations, net of tax 0.01 0.01 (0.02 ) 0.03 Net income (loss) $ 0.38 $ 0.20 $ 0.48 $ (6.56 ) The number of anti-dilutive securities excluded from the computation of the weighted average common stock equivalents presented above were as follows: As of September 30, 2018 2017 Unvested restricted stock awards 11 627 Outstanding common stock options — 194 Convertible senior notes 3,129 3,129 Warrants related to the issuance of convertible senior notes 3,129 3,129 Total anti-dilutive securities 6,269 7,079 See Note 8 “Financing Arrangements” for further information on the convertible senior notes and warrants related to the issuance of convertible notes. As of September 30, 2018, we had a share repurchase program permitting us to repurchase up to $125 million of our common stock through October 31, 2018 (the “Share Repurchase Program”). During the fourth quarter of 2018, our board of directors authorized an extension of the Share Repurchase Program through October 31, 2019. The amount and timing of the repurchases will be determined by management and will depend on a variety of factors, including the trading price of our common stock, capacity under our credit facility, general market and business conditions, and applicable legal requirements. No shares were repurchased during the first nine months of 2018 and 2017. As of September 30, 2018 , $35.1 million remains available for share repurchases.</t>
  </si>
  <si>
    <t>Financing Arrangements</t>
  </si>
  <si>
    <t>Debt Disclosure [Abstract]</t>
  </si>
  <si>
    <t>Financing Arrangements A summary of the carrying amounts of our debt follows: September 30, 2018 December 31, 2017 1.25% convertible senior notes due 2019 $ 240,209 $ 233,140 Senior secured credit facility 71,500 105,000 Promissory note due 2024 4,493 4,868 Total long-term debt $ 316,202 $ 343,008 Current maturities of debt (1) (511 ) (501 ) Long-term debt, net of current portion $ 315,691 $ 342,507 (1) The current maturities of debt are included as a component of accrued expenses and other current liabilities on our consolidated balance sheets. Below is a summary of the scheduled remaining principal payments of our debt as of September 30, 2018 . Principal Payments of Long-Term Debt 2018 $ 126 2019 $ 250,514 2020 $ 529 2021 $ 544 2022 $ 559 Thereafter $ 73,721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convertible note hedge transactions and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September 30, 2018 , the remaining life of the Convertible Notes is one year. The equity component will not be remeasured as long as it continues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are recorded as a deduction to the carrying amount of the liability and amortized to interest expense over the term of the Convertible Notes; and transaction costs attributable to the equity component are netted with the equity component of the Convertible Notes in stockholders’ equity. Total debt issuance costs were approximately $7.3 million , of which $6.2 million was allocated to liability issuance costs and $1.1 million was allocated to equity issuance costs. As of September 30, 2018 and December 31, 2017 , the Convertible Notes consisted of the following: September 30, 2018 December 31, 2017 Liability component: Proceeds $ 250,000 $ 250,000 Less: debt discount, net of amortization (8,530 ) (14,668 ) Less: debt issuance costs, net of amortization (1,261 ) (2,192 ) Net carrying amount $ 240,209 $ 233,140 Equity component (1) $ 39,287 $ 39,287 (1) Included in additional paid-in capital on the consolidated balance sheet. The following table presents the amount of interest expense recognized related to the Convertible Notes for the periods presented. Three Months Ended Nine Months Ended 2018 2017 2018 2017 Contractual interest coupon $ 781 $ 781 $ 2,344 $ 2,344 Amortization of debt discount 2,070 1,974 6,138 5,853 Amortization of debt issuance costs 312 306 931 915 Total interest expense $ 3,163 $ 3,061 $ 9,413 $ 9,112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on the consolidated balance sheet.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deferred income taxes, net on the consolidated balance sheets. Senior Secured Credit Facility The Company has a $500 million five -year senior secured revolving credit facility, subject to the terms of a Second Amended and Restated Credit Agreement dated as of March 31, 2015, as amended to date (as amended and modified the "Amended Credit Agreement"), that becomes due and payable in full upon maturity on March 23, 2023 . The Amended Credit Agreement provides the option to increase the revolving credit facility or establish term loan facilities in an aggregate amount of up to $150 million , subject to customary conditions and the approval of any lender whose commitment would be increased, resulting in a maximum available principal amount under the Amended Credit Agreement of $65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2.00% per annum, in the case of LIBOR borrowings, or between 0.25% per annum and 1.00%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ranging from 3.50 to 1.00 to 4.00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At September 30, 2018 , we were in compliance with these financial covenants with a Consolidated Leverage Ratio of 3.02 to 1.00 and a Consolidated Interest Coverage Ratio of 10.57 to 1.00. Borrowings outstanding under the Amended Credit Agreement at September 30, 2018 totaled $71.5 million . These borrowings carried a weighted average interest rate of 4.2% , including the effect of the interest rate swap described in Note 10 “Derivative Instruments and Hedging Activity." Borrowings outstanding under the Amended Credit Agreement at December 31, 2017 were $105.0 million and carried a weighted average interest rate of 3.7% , including the effect of the interest rate swap described in Note 10 “Derivative Instrument and Hedging Activity." The borrowing capacity under the revolving credit facility is reduced by any outstanding borrowings under the revolving credit facility and outstanding letters of credit. At September 30, 2018 , we had outstanding letters of credit totaling $1.6 million , which are primarily used as security deposits for our office facilities. As of September 30, 2018 , the unused borrowing capacity under the revolving credit facility was $426.9 million . Promissory Note due 2024 On June 30, 2017, in conjunction with our purchase of an aircraft related to the acquisition of Innosight, we assumed, from the sellers of the aircraft, a promissory note with an outstanding principal balance of $5.1 million . The principal balance of the promissory note is subject to scheduled monthly principal payments until the maturity date of March 1, 2024 , at which time a final payment of $1.5 million , plus any accrued and unpaid interest, will be due. Under the terms of the promissory note, we will pay interest on the outstanding principal amount at a rate of one -month LIBOR plus 1.97% per annum. The obligations under the promissory note are secured pursuant to a Loan and Aircraft Security Agreement with Banc of America Leasing &amp; Capital, LLC, which grants the lender a first priority security interest in the aircraft. At September 30, 2018 , the outstanding principal amount of the promissory note was $4.5 million . As of September 30, 2018 , the aircraft had a carrying amount of $5.9 million . At December 31, 2017 , the outstanding principal amount of the promissory note was $4.9 million , and the aircraft had a carrying amount of $6.5 million .</t>
  </si>
  <si>
    <t>Restructuring Charges</t>
  </si>
  <si>
    <t>Restructuring and Related Activities [Abstract]</t>
  </si>
  <si>
    <t>Restructuring Charges Restructuring charges netted to an immaterial amount for the three months ended September 30, 2018 and were $2.7 million for the nine months ended September 30, 2018 . The restructuring charges incurred in the third quarter of 2018 consisted of a $0.4 million accrual related to employee costs in our Healthcare segment, offset by a $0.3 million decrease in the accrual for remaining lease obligations, net of estimated sublease income, as a result of updated lease assumptions for our San Francisco office vacated in the third quarter of 2017 and a $0.2 million decrease in the accrual related to workforce reductions in our Business Advisory segment recorded in the second quarter of 2018. The $2.7 million of restructuring charges incurred in the first nine months of 2018 primarily consisted of $0.7 million related to the accrual of remaining lease payments, net of estimated sublease income, and accelerated depreciation on leasehold improvements due to exiting a portion of our Middleton, Wisconsin office in the second quarter of 2018; $0.7 million and $0.5 million related to workforce reductions in our Healthcare segment and our Business Advisory segment, respectively, to better align resources with market demand; $0.3 million related to updated lease assumptions for our San Francisco office vacated in the third quarter of 2017; and $0.3 million related to the divestiture of our Middle East practice within the Business Advisory segment in the second quarter of 2018. During the second quarter of 2018, we sold our Middle East practice to a former employee who was the practice leader of that business at the time and we recorded a $5.9 million loss which is included in other income (expense), net in our consolidated statements of operations. Restructuring charges for the three and nine months ended September 30, 2017 totaled $1.3 million and $5.3 million , respectively. The $1.3 million charge incurred in the third quarter of 2017 primarily related to the accrual of remaining lease obligations, net of estimated sublease income, due to relocating our San Francisco office to a smaller space and consolidating our New York offices in the third quarter of 2017, and accelerated depreciation on leasehold improvements for our San Francisco office. The $5.3 million of restructuring charges incurred in the first nine months of 2017 primarily consisted of $2.5 million related to the accrual of remaining lease obligations, net of estimated sublease income, due to relocating our San Francisco office to a smaller space and consolidating our Chicago and New York offices in the first nine months of 2017 and accelerated depreciation on leasehold improvements for our San Francisco office; $2.0 million related to workforce reductions in our Healthcare segment to better align our resources with market demand; and $0.4 million related to workforce reductions in our corporate operations primarily to adjust our infrastructure to align with the decreased workforce in the Healthcare segment. The table below sets forth the changes in the carrying amount of our restructuring charge liability by restructuring type for the nine months ended September 30, 2018 . Employee Costs Office Space Reductions Other Total Balance as of December 31, 2017 $ 1,267 $ 4,247 $ — $ 5,514 Additions 1,259 896 151 2,306 Payments (1,861 ) (2,710 ) (152 ) (4,723 ) Adjustments (1) (47 ) 833 — 786 Non-cash items — (325 ) 1 (324 ) Balance as of September 30, 2018 $ 618 $ 2,941 $ — $ 3,559 (1) Adjustments for the nine months ended September 30, 2018 includes restructuring charges of $0.4 million related to updated lease assumptions for vacated office spaces directly related to discontinued operations. As of September 30, 2018 , our restructuring charge liability related to office space reductions of $2.9 million represented the present value of remaining lease payments, net of estimated sublease income, primarily for our vacated office spaces in Washington, D.C., Chicago, Houston, San Francisco, and Middleton, Wisconsin. This restructuring charge liability is included as a component of accrued expenses and other current liabilities and deferred compensation and other liabilities. All of the $0.6 million restructuring charge liability related to employee costs at September 30, 2018 is expected to be paid in the next 12 months. The restructuring charge liability related to employee costs is included as a component of accrued payroll and related benefits.</t>
  </si>
  <si>
    <t>Derivative Instruments and Hedging Activity</t>
  </si>
  <si>
    <t>Derivative Instruments and Hedging Activities Disclosure [Abstract]</t>
  </si>
  <si>
    <t>Derivative Instrument and Hedging Activity On June 22, 2017, we entered into a forward interest rate swap agreement effective August 31, 2017 and ending August 31, 2022 , with a notional amount of $50.0 million .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 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and reclassified into interest expense upon settlement. As of September 30, 2018 , it was anticipated that $0.3 million of the gains, net of tax, currently recorded in accumulated other comprehensive income will be reclassified into earnings within the next 12 months. The table below sets forth additional information relating to the interest rate swap designated as a cash flow hedging instrument as of September 30, 2018 and December 31, 2017 . Fair Value (Derivative Asset and Liability) Balance Sheet Location September 30, December 31, Prepaid expenses and other current assets $ 341 $ — Other non-current assets $ 1,301 $ 581 Accrued expenses $ — $ 48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2 “Other Comprehensive Income (Loss)” for additional information on our derivative instrument.</t>
  </si>
  <si>
    <t>Fair Value of Financial Instruments</t>
  </si>
  <si>
    <t>Fair Value Disclosures [Abstract]</t>
  </si>
  <si>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September 30, 2018 and December 31, 2017 . Level 1 Level 2 Level 3 Total September 30, 2018 Assets: Interest rate swap $ — $ 1,642 $ — $ 1,642 Convertible debt investment — — 45,948 45,948 Deferred compensation assets — 20,352 — 20,352 Total assets $ — $ 21,994 $ 45,948 $ 67,942 Liabilities: Contingent consideration for business acquisitions $ — $ — $ 12,889 $ 12,889 Total liabilities $ — $ — $ 12,889 $ 12,889 December 31, 2017 Assets: Interest rate swap $ — $ 533 $ — $ 533 Promissory note — — 1,078 1,078 Convertible debt investment — — 39,904 39,904 Deferred compensation assets — 17,786 — 17,786 Total assets $ — $ 18,319 $ 40,982 $ 59,301 Liabilities: Contingent consideration for business acquisitions $ — $ — $ 22,828 $ 22,828 Total liabilities $ — $ — $ 22,828 $ 22,828 Interest rate swaps: The fair value of our interest rate swap was derived using estimates to settle the interest rate swap agreement, which is based on the net present value of expected future cash flows on each leg of the swap utilizing market-based inputs and a discount rate reflecting the risks involved. Promissory note : As part of the consideration received for the sale of our Accounting Advisory practice on December 30, 2011, we received a promissory note with an initial principal amount of $3.5 million payable over four years. During the fourth quarter of 2017, we amended and restated the note which established scheduled annual principal payments, increased the interest rate, reduced the outstanding principal amount by $0.5 million , and extended the maturity date to September 30, 2020 . As of December 31, 2017, the outstanding principal balance was $1.0 million . During the first six months of 2018, we received payments for all of the outstanding principal balance and all accrued interest. Prior to the final payment, the fair value of the note was based on the net present value of the projected cash flows using a discount rate of 10% , which accounted for the risks associated with the amended note. This fair value measurement was based on significant inputs not observable in the market and thus represent Level 3 inputs. The table below sets forth the changes in the balance of the promissory note for the nine months ended September 30, 2018 . Promissory Note Balance as of December 31, 2017 $ 1,078 Interest payments received (81 ) Principal payments received (1,040 ) Change in fair value of promissory note 43 Balance as of September 30, 2018 $ — Convertible debt investment: In 2014 and 2015, we invested $27.9 million , in the form of zero coupon convertible debt, in Shorelight Holdings, LLC (“Shorelight”), the parent company of Shorelight Education, a U.S.-based company that partners with leading nonprofit universities to increase access to and retention of international students, boost institutional growth, and enhance an institution’s global footprint. The notes will mature on July 1, 2020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convertible debt investment is carried at fair value with unrealized holding gains and losses excluded from earnings and reported in other comprehensive income. We estimate the fair value of our investment using a Monte Carlo simulation model, cash flow projections discounted at a risk-adjusted rate, and certain assumptions related to equity volatility, default probability, and recovery rate,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 on our consolidated balance sheets. The table below sets forth the changes in the balance of the convertible debt investment for the nine months ended September 30, 2018 . Convertible Debt Investment Balance as of December 31, 2017 $ 39,904 Change in fair value of convertible debt investment 6,044 Balance as of September 30, 2018 $ 45,948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Contingent consideration for business acquisitions: We estimate the fair value of acquisition-related contingent consideration using either a probability-weighted assessment of the specific financial performance targets being achiev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discount rates, which typically reflect a risk-free rate.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nine months ended September 30, 2018 . Contingent Consideration for Business Acquisitions Balance as of December 31, 2017 $ 22,828 Payments (7,750 ) Remeasurement of contingent consideration for business acquisitions (2,463 ) Acquisition 212 Unrealized loss due to foreign currency translation 62 Balance as of September 30, 2018 $ 12,889 Financial assets and liabilities not recorded at fair value are as follows: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8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8 “Financing Arrangements” for additional information on our promissory note due 2024. Convertible Notes The carrying amount and estimated fair value of the Convertible Notes are as follows: September 30, 2018 December 31, 2017 Carrying Amount Estimated Fair Value Carrying Estimated 1.25% convertible senior notes due 2019 $ 240,209 $ 241,650 $ 233,140 $ 232,578 The differences between the $250 million principal amount of the Convertible Notes and the carrying amounts shown above represent the unamortized debt discount and issuance costs. As of September 30, 2018 and December 31, 2017 , the carrying value of the equity component of $39.3 million was unchanged from the date of issuance. Refer to Note 8 “Financing Arrangements” for additional information on our Convertible Notes. The estimated fair value of the Convertible Notes was determined based on the quoted bid price of the Convertible Notes in an over-the-counter market, which is a Level 2 input, on the last day of trading for the quarters ended September 30, 2018 and December 31, 2017 . Based on the closing price of our common stock of $49.40 on September 30, 2018 , the if-converted value of the Convertible Notes was less than the principal amount.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si>
  <si>
    <t>Other Comprehensive Income (Loss)</t>
  </si>
  <si>
    <t>Equity [Abstract]</t>
  </si>
  <si>
    <t>Other Comprehensive Income (Loss) The tables below set forth the components of other comprehensive income (loss), net of tax, for the three and nine months ended September 30, 2018 and 2017 . Three Months Ended Three Months Ended Before Tax Net of Before Tax Net of Other comprehensive income (loss): Foreign currency translation adjustments $ (579 ) $ — $ (579 ) $ 609 $ — $ 609 Unrealized loss on investment $ (1,151 ) $ 299 $ (852 ) $ (3,609 ) $ 1,409 $ (2,200 ) Unrealized gain on cash flow hedges: Change in fair value $ 301 $ (78 ) $ 223 $ 41 $ (16 ) $ 25 Reclassification adjustments into earnings (23 ) 6 (17 ) (3 ) 1 (2 ) Net unrealized gain $ 278 $ (72 ) $ 206 $ 38 $ (15 ) $ 23 Other comprehensive loss $ (1,452 ) $ 227 $ (1,225 ) $ (2,962 ) $ 1,394 $ (1,568 ) Nine Months Ended Nine Months Ended Before Taxes Tax (Expense) Benefit Net of Taxes Before Taxes Tax (Expense) Benefit Net of Taxes Other comprehensive income (loss): Foreign currency translation adjustments $ (1,499 ) $ — $ (1,499 ) $ 1,835 $ — $ 1,835 Unrealized gain (loss) on investment $ 6,044 $ (1,571 ) $ 4,473 $ (2,738 ) $ 1,069 $ (1,669 ) Unrealized gain (loss) on cash flow hedges: Change in fair value $ 1,096 $ (285 ) $ 811 $ (41 ) $ 16 $ (25 ) Reclassification adjustments into earnings 13 (3 ) 10 36 (15 ) 21 Net unrealized gain (loss) $ 1,109 $ (288 ) $ 821 $ (5 ) $ 1 $ (4 ) Other comprehensive income (loss) $ 5,654 $ (1,859 ) $ 3,795 $ (908 ) $ 1,070 $ 162 The before tax amounts reclassified from accumulated other comprehensive income related to our cash flow hedges are recorded to interest expense, net of interest income. Accumulated other comprehensive income, net of tax, includes the following components: Foreign Currency Translation Available-for-Sale Investment Cash Flow Hedges Total Balance, December 31, 2017 $ 1,149 $ 8,812 $ 409 $ 10,370 Current period change (1,499 ) 4,473 821 3,795 Balance, September 30, 2018 $ (350 ) $ 13,285 $ 1,230 $ 14,165</t>
  </si>
  <si>
    <t>Income Taxes</t>
  </si>
  <si>
    <t>Income Tax Disclosure [Abstract]</t>
  </si>
  <si>
    <t>Income Taxes For the three months ended September 30, 2018 , our effective tax rate was 14.4% as we recognized income tax expense from continuing operations of $1.4 million on income from continuing operations of $9.6 million . The effective tax rate of 14.4% was more favorable than the statutory rate, inclusive of state income taxes, of 26.0% , primarily due to a discrete tax benefit of $0.8 million for U.S. federal return to provision adjustments related to the 2017 corporate income tax return, which had a favorable impact of 8.6% on the effective tax rate. In addition, the third quarter of 2018 included a discrete tax benefit of $0.4 million for foreign return to provision adjustments, which had a favorable impact of 3.7% on the effective tax rate. For the three months ended September 30, 2017 , we recognized income tax benefit from continuing operations of $2.0 million on income from continuing operations of $2.1 million , which resulted in an effective tax rate of (92.4)% . This rate was more favorable than the statutory rate, inclusive of state income taxes, primarily due to recognizing a $2.7 million tax benefit related to a previously unrecognized tax benefit from our "check-the-box" election made in 2014 to treat one of our wholly-owned foreign subsidiaries as a disregarded entity for U.S federal income tax purposes. This benefit was partially offset by $0.6 million of tax expense recorded in the third quarter of 2017 to correct an error that occurred in the second quarter of 2017. For the nine months ended September 30, 2018 , our effective tax rate was 28.6% as we recognized income tax expense from continuing operations of $4.4 million on income from continuing operations of $15.3 million . The effective tax rate for the nine months ended September 30, 2018 was less favorable than the statutory rate, inclusive of state income taxes, of 26.0% , primarily due to discrete tax expense of $1.2 million for share-based compensation awards that vested during the first quarter of 2018, which had an unfavorable impact of 8.1% on the effective tax rate. This unfavorable discrete item was partially offset by a $0.9 million tax benefit recorded in the third quarter of 2018 related to U.S. federal and foreign return to provision adjustments, which had a favorable impact of 6.1% on the effective tax rate. For the nine months ended September 30, 2017 , our effective tax rate was 26.1% as we recognized income tax benefit from continuing operations of $49.7 million on a loss from continuing operations of $190.9 million . The effective tax rate for the nine months ended September 30, 2017 was less favorable than the statutory rate, inclusive of state income taxes, primarily due to the $61.2 million non-deductible portion of the goodwill impairment charge recorded in the second quarter of 2017, as well as $1.8 million of discrete tax expense for share-based compensation. These unfavorable discrete items were partially offset by a $2.7 million tax benefit recorded in the third quarter of 2017 related to a previously unrecognized tax benefit from our 2014 "check-the-box" election. On December 22, 2017, the President of the United States signed into law the Tax Cuts and Jobs Act ("2017 Tax Reform"), a tax reform bill which, among other items, reduced the corporate federal income tax rate from 35% to 21% and moved from a worldwide tax system to a territorial system. During the fourth quarter of 2017, we estimated the remeasurement of our net deferred taxes based on the new lower rate, as well as provided for additional one-time income tax expense estimates primarily related to the transition tax on accumulated foreign earnings and elimination of foreign tax credits for dividends that are subject to the 100 percent exemption. During the three and nine months ended September 30, 2018 , we recorded a tax benefit of $0.7 million and $0.6 million , respectively, primarily related to the U.S. federal return to provision adjustments for the remeasurement of our net deferred taxes based on the new lower rate. We continue to analyze the impact of the 2017 Tax Reform, and, in accordance with Staff Accounting Bulletin No. 118, which was issued as a result of the 2017 Tax Reform, we will finalize the analysis no later than one year from the enactment date.</t>
  </si>
  <si>
    <t>Commitments, Contingencies and Guarantees</t>
  </si>
  <si>
    <t>Commitments and Contingencies Disclosure [Abstract]</t>
  </si>
  <si>
    <t>Commitments, Contingencies and Guarantees Litigation During the second quarter of 2018, we reached a settlement agreement related to Huron's claim in a class action lawsuit, resulting in a gain of $2.5 million , which is recorded in other losses (gains), net on our consolidated statement of operations. We collected the $2.5 million cash settlement during the second quarter of 2018.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1.6 million and $1.9 million were outstanding at September 30, 2018 and December 31, 2017 ,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September 30, 2018 and December 31, 2017 , the total estimated fair value of our contingent consideration liabilities was $12.9 million and $22.8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 Healthcare Our Healthcare segment has a depth of expertise in care transformation, financial and operational excellence, technology and analytics, and leadership development. We serve national and regional hospitals and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nd drive physician, patient, and employee engagement across the enterprise. We help organizations transform and innovate their delivery model to focus on patient wellness by improving quality outcomes, minimizing care variation and fundamentally improving patient and population health. Our consultants partner with clients to help build and sustain today’s business to invest in the future by reducing complexity, improving operational efficiency and growing market share. We enable the healthcare of the future by identifying, integrating and optimizing technology investments to collect data that transforms care delivery and improves patient outcomes. We also develop future leaders capable of driving meaningful operational and organizational change and who transform the patient experience. • Business Advisory Our Business Advisory segment provides services to large and middle market organizations, not-for-profit organizations, lending institutions, law firms, investment banks and private equity firms. We assist clients in a broad range of industries and across the spectrum from healthy, well-capitalized companies to organizations in transition, as well as creditors, equity owners, and other key constituents. Our Business Advisory professionals resolve complex business issues and enhance client enterprise value through a suite of services including capital advisory, transaction advisory, operational improvement, restructuring and turnaround, valuation, and dispute advisory. Our Enterprise Solutions and Analytics professionals deliver technology and analytic solutions that enable organizations to manage and optimize their financial performance, operational efficiency, and client or stakeholder experience. Our Strategy and Innovation professionals collaborate with clients across a range of industries to identify new growth opportunities, build new ventures and capabilities, and accelerate organizational change. Our Life Sciences professionals provide strategic solutions to help pharmaceutical, medical device, and biotechnology companies deliver more value to patients, payers, and providers, and comply with regulations. • Education Our Education segment provides management consulting and technology solutions to higher education institutions and academic medical centers. We partner with clients to address challenges relating to business and technology strategy, financial management, operational and organizational effectiveness, research administration, and regulatory compliance. Our institutional strategy, market research, budgeting and financial management, business operations and student life cycle management solutions align missions with business priorities, improve quality and reduce costs institution-wide. Our technology strategy, enterprise applications, and analytic solutions transform and optimize operations, deliver time and cost savings, and enhance the student experience. Our research enterprise solutions assist clients in identifying and implementing institutional research strategy, optimizing clinical research operations, improving financial management and cost reimbursement, improving service to faculty, and mitigating risk compliance.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and nine months ended September 30, 2018 and 2017 , along with the items necessary to reconcile the segment information to the totals reported in the accompanying consolidated financial statements. Three Months Ended Nine Months Ended 2018 2017 2018 2017 Healthcare: Revenues $ 90,417 $ 79,582 $ 271,812 $ 261,261 Operating income $ 26,640 $ 25,778 $ 78,172 $ 83,580 Segment operating income as a percentage of segment revenues 29.5 % 32.4 % 28.8 % 32.0 % Business Advisory: Revenues $ 57,175 $ 55,372 $ 170,790 $ 157,753 Operating income $ 11,815 $ 12,832 $ 35,031 $ 34,890 Segment operating income as a percentage of segment revenues 20.7 % 23.2 % 20.5 % 22.1 % Education: Revenues $ 50,856 $ 41,422 $ 147,069 $ 127,629 Operating income $ 15,014 $ 7,762 $ 37,694 $ 31,772 Segment operating income as a percentage of segment revenues 29.5 % 18.7 % 25.6 % 24.9 % Total Company: Revenues $ 198,448 $ 176,376 $ 589,671 $ 546,643 Reimbursable expenses 21,296 17,982 59,648 55,862 Total revenues and reimbursable expenses $ 219,744 $ 194,358 $ 649,319 $ 602,505 Segment operating income $ 53,469 $ 46,372 $ 150,897 $ 150,242 Items not allocated at the segment level: Other operating expenses 30,460 29,448 94,585 92,643 Other losses (gains), net 887 880 (4,990 ) (222 ) Depreciation and amortization 8,561 9,946 26,281 28,549 Goodwill impairment charge (1) — — — 209,600 Other expense, net 3,921 3,950 19,767 10,607 Income (loss) from continuing operations before taxes $ 9,640 $ 2,148 $ 15,254 $ (190,935 ) (1) The goodwill impairment charge is not allocated at the segment level because the underlying goodwill asset is reflective of our corporate investment in the segments. We do not include the impact of goodwill impairment charges in our evaluation of segment performance. The following table illustrates the disaggregation of revenues by billing arrangements, employee types, and timing of revenue recognition, including a reconciliation of the disaggregated revenues to revenues from our three operating segments for the three and nine months ended September 30, 2018 . Three months ended September 30, 2018 Healthcare Business Advisory Education Total Billing Arrangements Fixed-fee $ 60,462 $ 24,129 $ 9,259 $ 93,850 Time and expense 15,723 32,197 37,654 85,574 Performance-based 8,372 (60 ) — 8,312 Software support, maintenance and subscriptions 5,860 909 3,943 10,712 Total $ 90,417 $ 57,175 $ 50,856 $ 198,448 Employee Type (1) Revenue generated by full-time billable consultants $ 62,409 $ 54,379 $ 44,876 $ 161,664 Revenue generated by full-time equivalents 28,008 2,796 5,980 36,784 Total $ 90,417 $ 57,175 $ 50,856 $ 198,448 Timing of Revenue Recognition Revenue recognized over time $ 88,372 $ 57,175 $ 50,104 $ 195,651 Revenue recognized at a point in time 2,045 — 752 2,797 Total $ 90,417 $ 57,175 $ 50,856 $ 198,448 Nine months ended September 30, 2018 Healthcare Business Advisory Education Total Billing Arrangements Fixed-fee $ 182,491 $ 70,103 $ 28,699 $ 281,293 Time and expense 42,755 94,357 108,019 245,131 Performance-based 27,776 3,117 — 30,893 Software support, maintenance and subscriptions 18,790 3,213 10,351 32,354 Total $ 271,812 $ 170,790 $ 147,069 $ 589,671 Employee Type (1) Revenue generated by full-time billable consultants $ 183,820 $ 162,564 $ 128,613 $ 474,997 Revenue generated by full-time equivalents 87,992 8,226 18,456 114,674 Total $ 271,812 $ 170,790 $ 147,069 $ 589,671 Timing of Revenue Recognition Revenue recognized over time $ 266,320 $ 170,790 $ 144,118 $ 581,228 Revenue recognized at a point in time 5,492 — 2,951 8,443 Total $ 271,812 $ 170,790 $ 147,069 $ 589,671 (1) Full-time billable consultants consist of our full-time professionals who provide consulting services to our clients and are billable to our clients based on the number of hours worked. Full-time equivalent professionals consist of our cultural transformation consultants within our Studer Group solution, which include coaches and their support staff, as well as consultants who work variable schedules as needed by our clients and full-time employees who provide software support and maintenance services to our clients. At September 30, 2018 and December 31, 2017 , no single client accounted for greater than 10% of our combined receivables and unbilled services balances. During the three and nine months ended September 30, 2018 and 2017, no single client generated greater than 10% of our consolidated revenues.</t>
  </si>
  <si>
    <t>Basis of Presentation (Policies)</t>
  </si>
  <si>
    <t xml:space="preserve">The accompanying unaudited consolidated financial statements reflect the financial position, results of operations, and cash flows as of and for the three and nine months ended September 30, 2018 and 2017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7 included in our Annual Report on Form 10-K and our Quarterly Reports on Form 10-Q for the periods ended March 31, 2018 and June 30, 2018. Our results for any interim period are not necessarily indicative of results for a full year or any other interim period. </t>
  </si>
  <si>
    <t>Revenue Recognition, Policy [Policy Text Block]</t>
  </si>
  <si>
    <t>Revenue Recognition We generate substantially all of our revenues from providing professional services to our clients. We also generate revenues from software licenses; software support,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Studer Group solution ar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Studer Group solution. We recognize revenues under time-and-expense arrangements as the related services or good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t>
  </si>
  <si>
    <t>Earnings Per Share, Policy</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we report a net loss from continuing operations, diluted weighted average common shares outstanding excludes all potential common stock equivalents as their impact on diluted net loss from continuing operations per share would be anti-dilutive.</t>
  </si>
  <si>
    <t>Accounting For Convertible Senior Notes</t>
  </si>
  <si>
    <t>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t>
  </si>
  <si>
    <t xml:space="preserve">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and reclassified into interest expense upon settlement. </t>
  </si>
  <si>
    <t>Fair Value of Financial Instruments, Policy</t>
  </si>
  <si>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Segment Reporting, Policy</t>
  </si>
  <si>
    <t xml:space="preserve">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t>
  </si>
  <si>
    <t>Commissions Expense, Policy [Policy Text Block]</t>
  </si>
  <si>
    <t>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t>
  </si>
  <si>
    <t>New Accounting Pronouncements New Accounting Pronouncements (Tables)</t>
  </si>
  <si>
    <t>New Accounting Pronouncements [Abstract]</t>
  </si>
  <si>
    <t>ScheduleofCumulativeEffectAdjustments [Table Text Block]</t>
  </si>
  <si>
    <t>The impact of the cumulative effect adjustment on our consolidated balance sheet upon adoption was as follows: As of December 31, 2017 Cumulative Effect Adjustment As of January 1, 2018 Assets Unbilled services, net (1) $ 57,618 $ 2,369 $ 59,987 Prepaid expenses and other current assets $ 10,951 $ 104 $ 11,055 Deferred income taxes, net $ 16,752 $ (687 ) $ 16,065 Other non-current assets $ 25,375 $ 170 $ 25,545 Equity Retained earnings $ 180,443 $ 1,956 $ 182,399 (1) The cumulative effect adjustment related to the portion of performance-based billing arrangements that have been earned as of the adoption date but for which we had not recognized as revenue under previous revenue recognition guidance was recorded as a contract asset within unbilled services, net on our consolidated balance sheet. Refer to Note 6 "Revenues" for additional information on our contract assets.</t>
  </si>
  <si>
    <t>Schedule of New Accounting Pronouncements and Changes in Accounting Principles [Table Text Block]</t>
  </si>
  <si>
    <t>The impact of adoption on our consolidated balance sheet as of September 30, 2018 and consolidated statements of operations for the three and nine months ended September 30, 2018 was as follows: Balance Sheet As of September 30, 2018 As reported under ASC 606 As computed under ASC 605 Effect of Adoption Increase/(Decrease) Assets Receivables from clients, net $ 108,747 $ 108,083 $ 664 Unbilled services, net $ 75,290 $ 70,140 $ 5,150 Income tax receivable $ 1,754 $ 2,521 $ (767 ) Prepaid expenses and other current assets $ 13,328 $ 13,146 $ 182 Deferred income taxes, net $ 14,028 $ 14,715 $ (687 ) Other non-current assets $ 32,035 $ 31,808 $ 227 Liabilities Accrued payroll and related benefits $ 83,069 $ 83,103 $ (34 ) Deferred revenues $ 30,043 $ 29,379 $ 664 Equity Retained earnings $ 192,984 $ 188,845 $ 4,139 Statement of Operations Three Months Ended September 30, 2018 As reported under ASC 606 As computed under ASC 605 Effect of Adoption Increase/(Decrease) Revenues (1) $ 198,448 $ 202,326 $ (3,878 ) Direct costs $ 128,596 $ 128,684 $ (88 ) Income from continuing operations before taxes $ 9,640 $ 13,430 $ (3,790 ) Income tax expense 1,391 2,376 (985 ) Net income from continuing operations $ 8,249 $ 11,054 $ (2,805 ) Earnings per share from continuing operations - basic $ 0.38 $ 0.51 $ (0.13 ) Earnings per share from continuing operations - diluted $ 0.37 $ 0.50 $ (0.13 ) Nine Months Ended September 30, 2018 As reported under ASC 606 As computed under ASC 605 Effect of Adoption Increase/(Decrease) Revenues (1) $ 589,671 $ 586,890 $ 2,781 Direct costs $ 388,956 $ 389,125 $ (169 ) Income from continuing operations before taxes $ 15,254 $ 12,304 $ 2,950 Income tax expense 4,365 3,598 767 Net income from continuing operations $ 10,889 $ 8,706 $ 2,183 Earnings per share from continuing operations - basic $ 0.50 $ 0.40 $ 0.10 Earnings per share from continuing operations - diluted $ 0.50 $ 0.40 $ 0.10 (1) The change in revenues due to the adoption of ASC 606 relates to revenue recognized for performance-based fee billing arrangements within our Healthcare segment.</t>
  </si>
  <si>
    <t>Acquisitions (Tables)</t>
  </si>
  <si>
    <t>Summary of Fair Value of Consideration Transferred</t>
  </si>
  <si>
    <t>The acquisition date fair value of the consideration transferred for Innosight was $113.6 million , which consisted of the following: Fair value of consideration transferred March 1, 2017 Cash $ 90,725 Common stock 9,560 Contingent consideration liability 12,050 Net working capital adjustment 1,272 Total consideration transferred $ 113,607</t>
  </si>
  <si>
    <t>Allocation of the Purchase Price to the Fair Value of Assets Acquired and Liabilities Assumed</t>
  </si>
  <si>
    <t>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
  </si>
  <si>
    <t>Summary of Supplemental Pro Forma Consolidated Results of Operations</t>
  </si>
  <si>
    <t>The following unaudited supplemental pro forma information summarizes the combined results of operations of Huron and Innosight as though the companies were combined on January 1, 2016. Three Months Ended Nine Months Ended Revenues $ 176,376 $ 555,768 Net income (loss) from continuing operations $ 4,170 $ (137,922 ) Net income (loss) from continuing operations per share - basic $ 0.19 $ (6.43 ) Net income (loss) from continuing operations per share - diluted $ 0.19 $ (6.43 )</t>
  </si>
  <si>
    <t>Goodwill and Intangible Assets (Tables)</t>
  </si>
  <si>
    <t>Changes in Carrying Amount of Goodwill</t>
  </si>
  <si>
    <t>The table below sets forth the changes in the carrying amount of goodwill by reportable segment for the nine months ended September 30, 2018 . Healthcare Business Advisory Education Total Balance as of December 31, 2017: Goodwill $ 636,810 $ 302,187 $ 102,829 $ 1,041,826 Accumulated impairment losses (208,081 ) (187,995 ) — (396,076 ) Goodwill, net as of December 31, 2017 428,729 114,192 102,829 645,750 Goodwill recorded in connection with business acquisitions — 186 — 186 Foreign currency translation — (393 ) — (393 ) Goodwill, net as of September 30, 2018 $ 428,729 $ 113,985 $ 102,829 $ 645,543</t>
  </si>
  <si>
    <t>Intangible Assets</t>
  </si>
  <si>
    <t>Intangible assets as of September 30, 2018 and December 31, 2017 consisted of the following: As of September 30, 2018 As of December 31, 2017 Useful Life (in years) Gross Carrying Amount Accumulated Amortization Gross Carrying Amount Accumulated Amortization Customer relationships 4 to 13 $ 98,371 $ 56,611 $ 106,195 $ 51,588 Trade names 5 to 6 28,930 22,104 29,016 18,915 Customer contracts 4 25,097 24,999 25,154 24,751 Technology and software 3 to 5 5,694 2,466 9,340 5,098 Non-compete agreements 3 to 5 4,710 3,048 5,163 2,637 Publishing content 3 — — 3,300 3,163 Favorable lease contract 3 720 591 720 425 Total $ 163,522 $ 109,819 $ 178,888 $ 106,577</t>
  </si>
  <si>
    <t>Schedule of Future Amortization Expense</t>
  </si>
  <si>
    <t>The table below sets forth the estimated annual amortization expense for the year ending December 31, 2018 and each of the five succeeding years for the definite-lived intangible assets recorded as of September 30, 2018 . Year Ending December 31, Estimated Amortization Expense 2018 $ 23,863 2019 $ 17,206 2020 $ 12,083 2021 $ 8,064 2022 $ 6,090 2023 $ 3,512</t>
  </si>
  <si>
    <t>Earnings Per Share (Tables)</t>
  </si>
  <si>
    <t>Reconciliation of Basic and Diluted Earnings Per Share</t>
  </si>
  <si>
    <t>Earnings (loss) per share under the basic and diluted computations are as follows: Three Months Ended Nine Months Ended 2018 2017 2018 2017 Net income (loss) from continuing operations $ 8,249 $ 4,132 $ 10,889 $ (141,195 ) Income (loss) from discontinued operations, net of tax 228 238 (304 ) 690 Net income (loss) $ 8,477 $ 4,370 $ 10,585 $ (140,505 ) Weighted average common shares outstanding – basic 21,745 21,505 21,683 21,413 Weighted average common stock equivalents 365 117 264 — Weighted average common shares outstanding – diluted 22,110 21,622 21,947 21,413 Net earnings (loss) per basic share: Net income (loss) from continuing operations $ 0.38 $ 0.19 $ 0.50 $ (6.59 ) Income (loss) from discontinued operations, net of tax 0.01 0.01 (0.01 ) 0.03 Net income (loss) $ 0.39 $ 0.20 $ 0.49 $ (6.56 ) Net earnings (loss) per diluted share: Net income (loss) from continuing operations $ 0.37 $ 0.19 $ 0.50 $ (6.59 ) Income (loss) from discontinued operations, net of tax 0.01 0.01 (0.02 ) 0.03 Net income (loss) $ 0.38 $ 0.20 $ 0.48 $ (6.56 )</t>
  </si>
  <si>
    <t>Summary of Anti-dilutive Securities Excluded from Computation of Weighted Average Common Stock Equivalents</t>
  </si>
  <si>
    <t>The number of anti-dilutive securities excluded from the computation of the weighted average common stock equivalents presented above were as follows: As of September 30, 2018 2017 Unvested restricted stock awards 11 627 Outstanding common stock options — 194 Convertible senior notes 3,129 3,129 Warrants related to the issuance of convertible senior notes 3,129 3,129 Total anti-dilutive securities 6,269 7,079</t>
  </si>
  <si>
    <t>Financing Arrangements (Tables)</t>
  </si>
  <si>
    <t>Summary of Carrying Amounts of Debt</t>
  </si>
  <si>
    <t xml:space="preserve">A summary of the carrying amounts of our debt follows: September 30, 2018 December 31, 2017 1.25% convertible senior notes due 2019 $ 240,209 $ 233,140 Senior secured credit facility 71,500 105,000 Promissory note due 2024 4,493 4,868 Total long-term debt $ 316,202 $ 343,008 Current maturities of debt (1) (511 ) (501 ) Long-term debt, net of current portion $ 315,691 $ 342,507 (1) The current maturities of debt are included as a component of accrued expenses and other current liabilities on our consolidated balance sheets. </t>
  </si>
  <si>
    <t>Schedule of Maturities of Long-term Debt</t>
  </si>
  <si>
    <t>Below is a summary of the scheduled remaining principal payments of our debt as of September 30, 2018 . Principal Payments of Long-Term Debt 2018 $ 126 2019 $ 250,514 2020 $ 529 2021 $ 544 2022 $ 559 Thereafter $ 73,721</t>
  </si>
  <si>
    <t>Schedule of Convertible Notes</t>
  </si>
  <si>
    <t>As of September 30, 2018 and December 31, 2017 , the Convertible Notes consisted of the following: September 30, 2018 December 31, 2017 Liability component: Proceeds $ 250,000 $ 250,000 Less: debt discount, net of amortization (8,530 ) (14,668 ) Less: debt issuance costs, net of amortization (1,261 ) (2,192 ) Net carrying amount $ 240,209 $ 233,140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Three Months Ended Nine Months Ended 2018 2017 2018 2017 Contractual interest coupon $ 781 $ 781 $ 2,344 $ 2,344 Amortization of debt discount 2,070 1,974 6,138 5,853 Amortization of debt issuance costs 312 306 931 915 Total interest expense $ 3,163 $ 3,061 $ 9,413 $ 9,112</t>
  </si>
  <si>
    <t>Restructuring Charges Restructuring Liability Rollforward (Tables)</t>
  </si>
  <si>
    <t>Schedule of Restructuring Reserve by Type of Cost</t>
  </si>
  <si>
    <t xml:space="preserve">The table below sets forth the changes in the carrying amount of our restructuring charge liability by restructuring type for the nine months ended September 30, 2018 . Employee Costs Office Space Reductions Other Total Balance as of December 31, 2017 $ 1,267 $ 4,247 $ — $ 5,514 Additions 1,259 896 151 2,306 Payments (1,861 ) (2,710 ) (152 ) (4,723 ) Adjustments (1) (47 ) 833 — 786 Non-cash items — (325 ) 1 (324 ) Balance as of September 30, 2018 $ 618 $ 2,941 $ — $ 3,559 (1) Adjustments for the nine months ended September 30, 2018 includes restructuring charges of $0.4 million related to updated lease assumptions for vacated office spaces directly related to discontinued operations. </t>
  </si>
  <si>
    <t>Derivative Instruments and Hedging Activity (Tables)</t>
  </si>
  <si>
    <t>Fair Value Interest Rate Swaps Designated as Cash Flow Hedging Instruments</t>
  </si>
  <si>
    <t>The table below sets forth additional information relating to the interest rate swap designated as a cash flow hedging instrument as of September 30, 2018 and December 31, 2017 . Fair Value (Derivative Asset and Liability) Balance Sheet Location September 30, December 31, Prepaid expenses and other current assets $ 341 $ — Other non-current assets $ 1,301 $ 581 Accrued expenses $ — $ 48</t>
  </si>
  <si>
    <t>Fair Value of Financial Instruments (Tables)</t>
  </si>
  <si>
    <t>Fair Value, Assets and Liabilities Measured on Recurring and Nonrecurring Basis [Line Items]</t>
  </si>
  <si>
    <t>Financial Assets and Liabilities Measured at Fair Value on Recurring Basis</t>
  </si>
  <si>
    <t>The table below sets forth our fair value hierarchy for our financial assets and liabilities measured at fair value on a recurring basis as of September 30, 2018 and December 31, 2017 . Level 1 Level 2 Level 3 Total September 30, 2018 Assets: Interest rate swap $ — $ 1,642 $ — $ 1,642 Convertible debt investment — — 45,948 45,948 Deferred compensation assets — 20,352 — 20,352 Total assets $ — $ 21,994 $ 45,948 $ 67,942 Liabilities: Contingent consideration for business acquisitions $ — $ — $ 12,889 $ 12,889 Total liabilities $ — $ — $ 12,889 $ 12,889 December 31, 2017 Assets: Interest rate swap $ — $ 533 $ — $ 533 Promissory note — — 1,078 1,078 Convertible debt investment — — 39,904 39,904 Deferred compensation assets — 17,786 — 17,786 Total assets $ — $ 18,319 $ 40,982 $ 59,301 Liabilities: Contingent consideration for business acquisitions $ — $ — $ 22,828 $ 22,828 Total liabilities $ — $ — $ 22,828 $ 22,828</t>
  </si>
  <si>
    <t>Summary of Carrying Amount and Estimated Fair Value of Convertible Senior Notes</t>
  </si>
  <si>
    <t>The carrying amount and estimated fair value of the Convertible Notes are as follows: September 30, 2018 December 31, 2017 Carrying Amount Estimated Fair Value Carrying Estimated 1.25% convertible senior notes due 2019 $ 240,209 $ 241,650 $ 233,140 $ 232,578</t>
  </si>
  <si>
    <t>Contingent consideration for business acquisitions</t>
  </si>
  <si>
    <t>Fair Value, Liabilities Measured on Recurring Basis, Unobservable Input Reconciliation [Table Text Block]</t>
  </si>
  <si>
    <t>The table below sets forth the changes in the balance of the contingent consideration for business acquisitions for the nine months ended September 30, 2018 . Contingent Consideration for Business Acquisitions Balance as of December 31, 2017 $ 22,828 Payments (7,750 ) Remeasurement of contingent consideration for business acquisitions (2,463 ) Acquisition 212 Unrealized loss due to foreign currency translation 62 Balance as of September 30, 2018 $ 12,889</t>
  </si>
  <si>
    <t>Convertible senior notes</t>
  </si>
  <si>
    <t>Fair Value, Assets Measured on Recurring Basis, Unobservable Input Reconciliation [Table Text Block]</t>
  </si>
  <si>
    <t>The table below sets forth the changes in the balance of the convertible debt investment for the nine months ended September 30, 2018 . Convertible Debt Investment Balance as of December 31, 2017 $ 39,904 Change in fair value of convertible debt investment 6,044 Balance as of September 30, 2018 $ 45,948</t>
  </si>
  <si>
    <t>Promissory note</t>
  </si>
  <si>
    <t>The table below sets forth the changes in the balance of the promissory note for the nine months ended September 30, 2018 . Promissory Note Balance as of December 31, 2017 $ 1,078 Interest payments received (81 ) Principal payments received (1,040 ) Change in fair value of promissory note 43 Balance as of September 30, 2018 $ —</t>
  </si>
  <si>
    <t>Other Comprehensive Income (Loss) (Tables)</t>
  </si>
  <si>
    <t>Components of Other Comprehensive Income (Loss), Net of Tax</t>
  </si>
  <si>
    <t>The tables below set forth the components of other comprehensive income (loss), net of tax, for the three and nine months ended September 30, 2018 and 2017 . Three Months Ended Three Months Ended Before Tax Net of Before Tax Net of Other comprehensive income (loss): Foreign currency translation adjustments $ (579 ) $ — $ (579 ) $ 609 $ — $ 609 Unrealized loss on investment $ (1,151 ) $ 299 $ (852 ) $ (3,609 ) $ 1,409 $ (2,200 ) Unrealized gain on cash flow hedges: Change in fair value $ 301 $ (78 ) $ 223 $ 41 $ (16 ) $ 25 Reclassification adjustments into earnings (23 ) 6 (17 ) (3 ) 1 (2 ) Net unrealized gain $ 278 $ (72 ) $ 206 $ 38 $ (15 ) $ 23 Other comprehensive loss $ (1,452 ) $ 227 $ (1,225 ) $ (2,962 ) $ 1,394 $ (1,568 ) Nine Months Ended Nine Months Ended Before Taxes Tax (Expense) Benefit Net of Taxes Before Taxes Tax (Expense) Benefit Net of Taxes Other comprehensive income (loss): Foreign currency translation adjustments $ (1,499 ) $ — $ (1,499 ) $ 1,835 $ — $ 1,835 Unrealized gain (loss) on investment $ 6,044 $ (1,571 ) $ 4,473 $ (2,738 ) $ 1,069 $ (1,669 ) Unrealized gain (loss) on cash flow hedges: Change in fair value $ 1,096 $ (285 ) $ 811 $ (41 ) $ 16 $ (25 ) Reclassification adjustments into earnings 13 (3 ) 10 36 (15 ) 21 Net unrealized gain (loss) $ 1,109 $ (288 ) $ 821 $ (5 ) $ 1 $ (4 ) Other comprehensive income (loss) $ 5,654 $ (1,859 ) $ 3,795 $ (908 ) $ 1,070 $ 162</t>
  </si>
  <si>
    <t>Components of Accumulated Other Comprehensive Income (Loss), Net of Tax</t>
  </si>
  <si>
    <t>Accumulated other comprehensive income, net of tax, includes the following components: Foreign Currency Translation Available-for-Sale Investment Cash Flow Hedges Total Balance, December 31, 2017 $ 1,149 $ 8,812 $ 409 $ 10,370 Current period change (1,499 ) 4,473 821 3,795 Balance, September 30, 2018 $ (350 ) $ 13,285 $ 1,230 $ 14,165</t>
  </si>
  <si>
    <t>Segment Information (Tables)</t>
  </si>
  <si>
    <t>Components of Segment Information</t>
  </si>
  <si>
    <t>The table below sets forth information about our operating segments for the three and nine months ended September 30, 2018 and 2017 , along with the items necessary to reconcile the segment information to the totals reported in the accompanying consolidated financial statements. Three Months Ended Nine Months Ended 2018 2017 2018 2017 Healthcare: Revenues $ 90,417 $ 79,582 $ 271,812 $ 261,261 Operating income $ 26,640 $ 25,778 $ 78,172 $ 83,580 Segment operating income as a percentage of segment revenues 29.5 % 32.4 % 28.8 % 32.0 % Business Advisory: Revenues $ 57,175 $ 55,372 $ 170,790 $ 157,753 Operating income $ 11,815 $ 12,832 $ 35,031 $ 34,890 Segment operating income as a percentage of segment revenues 20.7 % 23.2 % 20.5 % 22.1 % Education: Revenues $ 50,856 $ 41,422 $ 147,069 $ 127,629 Operating income $ 15,014 $ 7,762 $ 37,694 $ 31,772 Segment operating income as a percentage of segment revenues 29.5 % 18.7 % 25.6 % 24.9 % Total Company: Revenues $ 198,448 $ 176,376 $ 589,671 $ 546,643 Reimbursable expenses 21,296 17,982 59,648 55,862 Total revenues and reimbursable expenses $ 219,744 $ 194,358 $ 649,319 $ 602,505 Segment operating income $ 53,469 $ 46,372 $ 150,897 $ 150,242 Items not allocated at the segment level: Other operating expenses 30,460 29,448 94,585 92,643 Other losses (gains), net 887 880 (4,990 ) (222 ) Depreciation and amortization 8,561 9,946 26,281 28,549 Goodwill impairment charge (1) — — — 209,600 Other expense, net 3,921 3,950 19,767 10,607 Income (loss) from continuing operations before taxes $ 9,640 $ 2,148 $ 15,254 $ (190,935 ) (1) The goodwill impairment charge is not allocated at the segment level because the underlying goodwill asset is reflective of our corporate investment in the segments. We do not include the impact of goodwill impairment charges in our evaluation of segment performance.</t>
  </si>
  <si>
    <t>Disaggregation of Revenue [Table Text Block]</t>
  </si>
  <si>
    <t>The following table illustrates the disaggregation of revenues by billing arrangements, employee types, and timing of revenue recognition, including a reconciliation of the disaggregated revenues to revenues from our three operating segments for the three and nine months ended September 30, 2018 . Three months ended September 30, 2018 Healthcare Business Advisory Education Total Billing Arrangements Fixed-fee $ 60,462 $ 24,129 $ 9,259 $ 93,850 Time and expense 15,723 32,197 37,654 85,574 Performance-based 8,372 (60 ) — 8,312 Software support, maintenance and subscriptions 5,860 909 3,943 10,712 Total $ 90,417 $ 57,175 $ 50,856 $ 198,448 Employee Type (1) Revenue generated by full-time billable consultants $ 62,409 $ 54,379 $ 44,876 $ 161,664 Revenue generated by full-time equivalents 28,008 2,796 5,980 36,784 Total $ 90,417 $ 57,175 $ 50,856 $ 198,448 Timing of Revenue Recognition Revenue recognized over time $ 88,372 $ 57,175 $ 50,104 $ 195,651 Revenue recognized at a point in time 2,045 — 752 2,797 Total $ 90,417 $ 57,175 $ 50,856 $ 198,448 Nine months ended September 30, 2018 Healthcare Business Advisory Education Total Billing Arrangements Fixed-fee $ 182,491 $ 70,103 $ 28,699 $ 281,293 Time and expense 42,755 94,357 108,019 245,131 Performance-based 27,776 3,117 — 30,893 Software support, maintenance and subscriptions 18,790 3,213 10,351 32,354 Total $ 271,812 $ 170,790 $ 147,069 $ 589,671 Employee Type (1) Revenue generated by full-time billable consultants $ 183,820 $ 162,564 $ 128,613 $ 474,997 Revenue generated by full-time equivalents 87,992 8,226 18,456 114,674 Total $ 271,812 $ 170,790 $ 147,069 $ 589,671 Timing of Revenue Recognition Revenue recognized over time $ 266,320 $ 170,790 $ 144,118 $ 581,228 Revenue recognized at a point in time 5,492 — 2,951 8,443 Total $ 271,812 $ 170,790 $ 147,069 $ 589,671 (1) Full-time billable consultants consist of our full-time professionals who provide consulting services to our clients and are billable to our clients based on the number of hours worked. Full-time equivalent professionals consist of our cultural transformation consultants within our Studer Group solution, which include coaches and their support staff, as well as consultants who work variable schedules as needed by our clients and full-time employees who provide software support and maintenance services to our clients.</t>
  </si>
  <si>
    <t>Basis of Presentation Basis of Presentation - Additional Information (Details) $ in Millions</t>
  </si>
  <si>
    <t>Sep. 30, 2018USD ($)</t>
  </si>
  <si>
    <t>Basis of Presentation - Additional Information [Abstract]</t>
  </si>
  <si>
    <t>Deferred Sales Commission</t>
  </si>
  <si>
    <t>Capitalized Contract Cost, Amortization</t>
  </si>
  <si>
    <t>New Accounting Pronouncements New Accounting Pronouncements - Additional Information (Details) $ in Thousands</t>
  </si>
  <si>
    <t>Mar. 31, 2018USD ($)</t>
  </si>
  <si>
    <t>Cumulative Effect on Retained Earnings, Net of Tax</t>
  </si>
  <si>
    <t>New Accounting Pronouncements Cumulative Effect Adjustments (Details) - USD ($) $ in Thousands</t>
  </si>
  <si>
    <t>Mar. 31, 2018</t>
  </si>
  <si>
    <t>Jan. 01, 2018</t>
  </si>
  <si>
    <t>Retained Earnings Adjustments [Line Items]</t>
  </si>
  <si>
    <t>Costs in Excess of Billings</t>
  </si>
  <si>
    <t>Deferred Tax Assets, Net</t>
  </si>
  <si>
    <t>Costs in Excess of Billings, Current [Member]</t>
  </si>
  <si>
    <t>Cumulative Effect on Retained Earnings, before Tax</t>
  </si>
  <si>
    <t>Prepaid Expenses and Other Current Assets [Member]</t>
  </si>
  <si>
    <t>Deferred Tax Asset, Net, Noncurrent [Member]</t>
  </si>
  <si>
    <t>Cumulative Effect on Retained Earnings, Tax</t>
  </si>
  <si>
    <t>Other Noncurrent Assets [Member]</t>
  </si>
  <si>
    <t>New Accounting Pronouncements Impact of Adoption - Balance Sheet (Details) - USD ($) $ in Thousands</t>
  </si>
  <si>
    <t>New Accounting Pronouncements or Change in Accounting Principle [Line Items]</t>
  </si>
  <si>
    <t>Difference between Revenue Guidance in Effect before and after Topic 606 [Member] | Accounting Standards Update 2014-09 [Member]</t>
  </si>
  <si>
    <t>Calculated under Revenue Guidance in Effect before Topic 606 [Member] | Accounting Standards Update 2014-09 [Member]</t>
  </si>
  <si>
    <t>New Accounting Pronouncements Impact of Adoption - Income Statement (Details) - USD ($) $ / shares in Units, $ in Thousands</t>
  </si>
  <si>
    <t>Sales Revenue, Services, Net</t>
  </si>
  <si>
    <t>Acquisitions - Additional Information (Detail) - USD ($) $ / shares in Units, $ in Thousands</t>
  </si>
  <si>
    <t>Mar. 01, 2017</t>
  </si>
  <si>
    <t>Jun. 30, 2017</t>
  </si>
  <si>
    <t>Mar. 31, 2017</t>
  </si>
  <si>
    <t>Business Acquisition [Line Items]</t>
  </si>
  <si>
    <t>Acquisition date fair value based on closing price</t>
  </si>
  <si>
    <t>Business Combination, Contingent Consideration, Liability</t>
  </si>
  <si>
    <t>Operating income</t>
  </si>
  <si>
    <t>Intangible assets amortization expense</t>
  </si>
  <si>
    <t>Innosight Holdings, LLC [Member]</t>
  </si>
  <si>
    <t>Pro Forma Adjustments, Additional or Decreased Expense</t>
  </si>
  <si>
    <t>Effective date of acquisition</t>
  </si>
  <si>
    <t>Mar. 1,
		2017</t>
  </si>
  <si>
    <t>Outstanding stock from the existing shareholders</t>
  </si>
  <si>
    <t>100.00%</t>
  </si>
  <si>
    <t>Total consideration transferred</t>
  </si>
  <si>
    <t>Cash</t>
  </si>
  <si>
    <t>Business Combination, Consideration Transferred, Liabilities Incurred</t>
  </si>
  <si>
    <t>Common stock issued</t>
  </si>
  <si>
    <t>Acquisition date fair value, common stock</t>
  </si>
  <si>
    <t>Business Combination, Contingent Consideration Arrangements, Range of Outcomes, Value, High</t>
  </si>
  <si>
    <t>Weighted-average amortization period</t>
  </si>
  <si>
    <t>5 years 7 months</t>
  </si>
  <si>
    <t>Business Acquisition, Goodwill, Expected Tax Deductible Amount</t>
  </si>
  <si>
    <t>Expenses incurred</t>
  </si>
  <si>
    <t>Acquisitions - Summary of Fair Value of Consideration Transferred (Detail) - USD ($) $ in Thousands</t>
  </si>
  <si>
    <t>Net working capital adjustment</t>
  </si>
  <si>
    <t>Acquisitions - Allocation of the Purchase Price to the Fair Value of Assets Acquired and Liabilities Assumed (Detail) - USD ($) $ in Thousands</t>
  </si>
  <si>
    <t>Assets acquired:</t>
  </si>
  <si>
    <t>Liabilities assumed:</t>
  </si>
  <si>
    <t>Accounts receivable</t>
  </si>
  <si>
    <t>Prepaid expenses and other current assets</t>
  </si>
  <si>
    <t>Property and equipment</t>
  </si>
  <si>
    <t>Intangible assets</t>
  </si>
  <si>
    <t>Total identifiable net assets</t>
  </si>
  <si>
    <t>Total purchase price</t>
  </si>
  <si>
    <t>Acquisitions - Schedule of Components of Identifiable Intangible Assets Acquired and their Estimated Useful Lives (Detail) - USD ($) $ in Thousands</t>
  </si>
  <si>
    <t>Customer Contracts [Member]</t>
  </si>
  <si>
    <t>Acquired Finite-Lived Intangible Assets [Line Items]</t>
  </si>
  <si>
    <t>Useful Life (in years)</t>
  </si>
  <si>
    <t>4 years</t>
  </si>
  <si>
    <t>Off-Market Favorable Lease [Member]</t>
  </si>
  <si>
    <t>3 years</t>
  </si>
  <si>
    <t>Intangible Asset</t>
  </si>
  <si>
    <t>Innosight Holdings, LLC [Member] | Customer Relationships [Member]</t>
  </si>
  <si>
    <t>6 years</t>
  </si>
  <si>
    <t>Innosight Holdings, LLC [Member] | Trade Names [Member]</t>
  </si>
  <si>
    <t>Innosight Holdings, LLC [Member] | Customer Contracts [Member]</t>
  </si>
  <si>
    <t>1 year</t>
  </si>
  <si>
    <t>Innosight Holdings, LLC [Member] | Noncompete Agreements [Member]</t>
  </si>
  <si>
    <t>5 years</t>
  </si>
  <si>
    <t>Innosight Holdings, LLC [Member] | Off-Market Favorable Lease [Member]</t>
  </si>
  <si>
    <t>Acquisitions - Summary of Supplemental Pro Forma Consolidated Results of Operations (Detail) - Innosight Holdings, LLC [Member] - USD ($) $ / shares in Units, $ in Thousands</t>
  </si>
  <si>
    <t>Business Combination, Separately Recognized Transactions [Line Items]</t>
  </si>
  <si>
    <t>Net income (loss) from continuing operations</t>
  </si>
  <si>
    <t>Business Acquisition, Pro Forma Earnings Per Share, Basic</t>
  </si>
  <si>
    <t>Business Acquisition, Pro Forma Earnings Per Share, Diluted</t>
  </si>
  <si>
    <t>Goodwill and Intangible Assets - Changes in Carrying Amount of Goodwill (Detail) - USD ($) $ in Thousands</t>
  </si>
  <si>
    <t>Goodwill [Line Items]</t>
  </si>
  <si>
    <t>Accumulated impairment losses</t>
  </si>
  <si>
    <t>Goodwill [Roll Forward]</t>
  </si>
  <si>
    <t>Goodwill, net beginning balance</t>
  </si>
  <si>
    <t>Goodwill recorded in connection with business acquisitions</t>
  </si>
  <si>
    <t>Goodwill, Foreign Currency Translation Gain (Loss)</t>
  </si>
  <si>
    <t>Goodwill, net ending balance</t>
  </si>
  <si>
    <t>Healthcare</t>
  </si>
  <si>
    <t>Education [Member]</t>
  </si>
  <si>
    <t>Business Advisory</t>
  </si>
  <si>
    <t>Goodwill and Intangible Assets - Intangible Assets (Detail) - USD ($) $ in Thousands</t>
  </si>
  <si>
    <t>Gross Carrying Amount</t>
  </si>
  <si>
    <t>Accumulated Amortization</t>
  </si>
  <si>
    <t>Customer Relationships [Member]</t>
  </si>
  <si>
    <t>Customer Relationships [Member] | Minimum</t>
  </si>
  <si>
    <t>Customer Relationships [Member] | Maximum</t>
  </si>
  <si>
    <t>13 years</t>
  </si>
  <si>
    <t>Trade Names [Member]</t>
  </si>
  <si>
    <t>Trade Names [Member] | Minimum</t>
  </si>
  <si>
    <t>Trade Names [Member] | Maximum</t>
  </si>
  <si>
    <t>Technology And Software [Member]</t>
  </si>
  <si>
    <t>Technology And Software [Member] | Minimum</t>
  </si>
  <si>
    <t>Technology And Software [Member] | Maximum</t>
  </si>
  <si>
    <t>Noncompete Agreements [Member]</t>
  </si>
  <si>
    <t>Noncompete Agreements [Member] | Minimum</t>
  </si>
  <si>
    <t>Noncompete Agreements [Member] | Maximum</t>
  </si>
  <si>
    <t>Publishing Content [Member]</t>
  </si>
  <si>
    <t>Goodwill and Intangible Assets - Amortization Expense (Detail) - USD ($) $ in Thousands</t>
  </si>
  <si>
    <t>Estimated annual intangible assets amortization expense in next twelve months</t>
  </si>
  <si>
    <t>Estimated annual intangible assets amortization expense, Year Two</t>
  </si>
  <si>
    <t>Estimated annual intangible assets amortization expense, Year Three</t>
  </si>
  <si>
    <t>Estimated annual intangible assets amortization expense, Year Four</t>
  </si>
  <si>
    <t>Estimated annual intangible assets amortization expense, Year Five</t>
  </si>
  <si>
    <t>Estimated annual intangible assets amortization expense, after Year Five</t>
  </si>
  <si>
    <t>Goodwill and Intangible Assets Goodwill and Intangible Assets - Additional Information (Details) - USD ($) $ in Thousands</t>
  </si>
  <si>
    <t>Jun. 30, 2018</t>
  </si>
  <si>
    <t>Amortization of Intangible Assets</t>
  </si>
  <si>
    <t>Revenues Revenue - Additional Information (Details) - USD ($) $ in Thousands</t>
  </si>
  <si>
    <t>Contract with Customer, Performance Obligation Satisfied in Previous Period</t>
  </si>
  <si>
    <t>Revenue, Remaining Performance Obligation</t>
  </si>
  <si>
    <t>Contract with Customer, Asset, Net</t>
  </si>
  <si>
    <t>Contract Asset, Period Increase (Decrease)</t>
  </si>
  <si>
    <t>Deferred Revenue, Revenue Recognized</t>
  </si>
  <si>
    <t>Release of Allowance [Member]</t>
  </si>
  <si>
    <t>Change in Estimated Variable Consideration [Member]</t>
  </si>
  <si>
    <t>Revenues Performance Obligations Information (Details) $ in Millions</t>
  </si>
  <si>
    <t>Revenue, Remaining Performance Obligation, Expected Timing of Satisfaction [Line Items]</t>
  </si>
  <si>
    <t>Revenue, Remaining Performance Obligation, Expected Timing of Satisfaction, Start Date [Axis]: 2018-10-01</t>
  </si>
  <si>
    <t>Revenue, Remaining Performance Obligation, Expected Timing of Satisfaction, Period</t>
  </si>
  <si>
    <t>3 months</t>
  </si>
  <si>
    <t>Revenue, Remaining Performance Obligation, Expected Timing of Satisfaction, Start Date [Axis]: 2019-01-01</t>
  </si>
  <si>
    <t>Revenue, Remaining Performance Obligation, Expected Timing of Satisfaction, Start Date [Axis]: 2020-01-01</t>
  </si>
  <si>
    <t>Earnings Per Share - Reconciliation of Basic and Diluted Earnings Per Share (Detail) - USD ($) $ / shares in Units, shares in Thousands, $ in Thousands</t>
  </si>
  <si>
    <t>Weighted average common stock equivalents</t>
  </si>
  <si>
    <t>Diluted (USD per share)</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Unvested restricted stock awards</t>
  </si>
  <si>
    <t>Employee Stock Option [Member]</t>
  </si>
  <si>
    <t>Warrants related to the issuance of convertible senior notes</t>
  </si>
  <si>
    <t>Earnings Per Share - Additional Information (Detail) - Share Repurchase Program [Member]</t>
  </si>
  <si>
    <t>Accelerated Share Repurchases [Line Items]</t>
  </si>
  <si>
    <t>Share repurchase authorized amount</t>
  </si>
  <si>
    <t>Stock Repurchase Program, Remaining Authorized Repurchase Amount</t>
  </si>
  <si>
    <t>Financing Arrangements - Summary of Carrying Amounts of Debt (Detail) - USD ($) $ in Thousands</t>
  </si>
  <si>
    <t>Debt Instrument [Line Items]</t>
  </si>
  <si>
    <t>Net carrying amount</t>
  </si>
  <si>
    <t>1.25% convertible senior notes due 2019</t>
  </si>
  <si>
    <t>Senior secured credit facility</t>
  </si>
  <si>
    <t>Promissory Note due 2024 [Member]</t>
  </si>
  <si>
    <t>Long-term Debt, Current Maturities</t>
  </si>
  <si>
    <t>Financing Arrangement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nancing Arrangements - Schedule of Convertible Notes (Detail) - USD ($)</t>
  </si>
  <si>
    <t>Sep. 30, 2014</t>
  </si>
  <si>
    <t>Convertible Senior Notes [Line Items]</t>
  </si>
  <si>
    <t>Proceeds</t>
  </si>
  <si>
    <t>Less: debt discount, net of amortization</t>
  </si>
  <si>
    <t>Debt Issuance Costs, Net</t>
  </si>
  <si>
    <t>Equity component</t>
  </si>
  <si>
    <t>Financing Arrangements - Summary of Interest Expense Recognized (Detail) - USD ($) $ in Thousands</t>
  </si>
  <si>
    <t>Interest Expense Recognized [Line Items]</t>
  </si>
  <si>
    <t>Interest Expense, Debt, Excluding Amortization</t>
  </si>
  <si>
    <t>Amortization of Debt Discount (Premium)</t>
  </si>
  <si>
    <t>Amortization of Debt Issuance Costs</t>
  </si>
  <si>
    <t>Interest Expense, Debt</t>
  </si>
  <si>
    <t>Financing Arrangements - Additional Information (Detail) $ / shares in Units, shares in Millions</t>
  </si>
  <si>
    <t>Jun. 30, 2017USD ($)</t>
  </si>
  <si>
    <t>Jun. 22, 2017</t>
  </si>
  <si>
    <t>Mar. 31, 2015USD ($)</t>
  </si>
  <si>
    <t>Sep. 30, 2014USD ($)$ / sharesshares</t>
  </si>
  <si>
    <t>Sep. 30, 2017USD ($)</t>
  </si>
  <si>
    <t>Dec. 31, 2017USD ($)</t>
  </si>
  <si>
    <t>Deferred tax liability</t>
  </si>
  <si>
    <t>Duration of LIBOR</t>
  </si>
  <si>
    <t>1 month</t>
  </si>
  <si>
    <t>Note Hedge</t>
  </si>
  <si>
    <t>Common stock purchased | shares</t>
  </si>
  <si>
    <t>Aggregate amount for convertible hedge</t>
  </si>
  <si>
    <t>Deferred tax asset</t>
  </si>
  <si>
    <t>Common stock price per share | $ / shares</t>
  </si>
  <si>
    <t>Aggregate proceeds from the sale of warrants</t>
  </si>
  <si>
    <t>Aggregate principal amount</t>
  </si>
  <si>
    <t>Debt Instrument, Interest Rate, Stated Percentage</t>
  </si>
  <si>
    <t>1.25%</t>
  </si>
  <si>
    <t>Debt instrument maturity date</t>
  </si>
  <si>
    <t>Oct. 1,
		2019</t>
  </si>
  <si>
    <t>Number of common shares converted upon debt conversion for each $1000 principal amount</t>
  </si>
  <si>
    <t>Principal amount of notes per conversion</t>
  </si>
  <si>
    <t>Optional right of debt instrument holders to convert debt instrument into cash, portion of principal amount</t>
  </si>
  <si>
    <t>Earliest conversion date</t>
  </si>
  <si>
    <t>Jul. 1,
		2019</t>
  </si>
  <si>
    <t>Number of consecutive business days following consecutive trading days</t>
  </si>
  <si>
    <t>5 days</t>
  </si>
  <si>
    <t>Concentration risk percentage</t>
  </si>
  <si>
    <t>98.00%</t>
  </si>
  <si>
    <t>Effective interest rate of debt</t>
  </si>
  <si>
    <t>4.751%</t>
  </si>
  <si>
    <t>Remaining life of notes</t>
  </si>
  <si>
    <t>Liability issuance costs</t>
  </si>
  <si>
    <t>Equity issuance costs</t>
  </si>
  <si>
    <t>1.25% convertible senior notes due 2019 | Minimum</t>
  </si>
  <si>
    <t>Conversion price of convertible notes | $ / shares</t>
  </si>
  <si>
    <t>Number of least trading days required within consecutive trading days</t>
  </si>
  <si>
    <t>Number of consecutive trading days</t>
  </si>
  <si>
    <t>20 days</t>
  </si>
  <si>
    <t>Percentage of applicable conversion price</t>
  </si>
  <si>
    <t>130.00%</t>
  </si>
  <si>
    <t>1.25% convertible senior notes due 2019 | Maximum</t>
  </si>
  <si>
    <t>Revolving Credit facility</t>
  </si>
  <si>
    <t>Period of revolving credit facility</t>
  </si>
  <si>
    <t>Credit agreement expiration date</t>
  </si>
  <si>
    <t>Mar. 23,
		2023</t>
  </si>
  <si>
    <t>Option to increase revolving credit facility</t>
  </si>
  <si>
    <t>Maximum principle amount</t>
  </si>
  <si>
    <t>Convertible debt maturity term</t>
  </si>
  <si>
    <t>90 days</t>
  </si>
  <si>
    <t>Percentage of other equity interests in domestic subsidiaries</t>
  </si>
  <si>
    <t>Percentage of other equity interests in foreign subsidiaries</t>
  </si>
  <si>
    <t>65.00%</t>
  </si>
  <si>
    <t>Minimum consolidated interest coverage ratio</t>
  </si>
  <si>
    <t>Actual consolidated leverage ratio</t>
  </si>
  <si>
    <t>Actual interest coverage ratio</t>
  </si>
  <si>
    <t>Percentage of weighted average interest rate of borrowings</t>
  </si>
  <si>
    <t>4.20%</t>
  </si>
  <si>
    <t>3.70%</t>
  </si>
  <si>
    <t>Outstanding letters of credit</t>
  </si>
  <si>
    <t>Unused borrowing capacity under Credit Agreement</t>
  </si>
  <si>
    <t>Senior secured credit facility | Scenario One, Leverage Ratio</t>
  </si>
  <si>
    <t>Maximum consolidated leverage ratio</t>
  </si>
  <si>
    <t>Senior secured credit facility | Scenario Two, Leverage Ratio</t>
  </si>
  <si>
    <t>Senior secured credit facility | Minimum | LIBOR</t>
  </si>
  <si>
    <t>Interest rate on borrowings</t>
  </si>
  <si>
    <t>Senior secured credit facility | Minimum | Base Rate [Member]</t>
  </si>
  <si>
    <t>0.25%</t>
  </si>
  <si>
    <t>Senior secured credit facility | Maximum | LIBOR</t>
  </si>
  <si>
    <t>2.00%</t>
  </si>
  <si>
    <t>Senior secured credit facility | Maximum | Base Rate [Member]</t>
  </si>
  <si>
    <t>1.00%</t>
  </si>
  <si>
    <t>1.97%</t>
  </si>
  <si>
    <t>Debt Instrument, Maturity Date</t>
  </si>
  <si>
    <t>Mar. 1,
		2024</t>
  </si>
  <si>
    <t>Repayment of Principal at Maturity Date</t>
  </si>
  <si>
    <t>Aircraft [Domain]</t>
  </si>
  <si>
    <t>Restructuring Charges - Additional Information (Detail) - USD ($) $ in Thousands</t>
  </si>
  <si>
    <t>Restructuring Charges [Abstract]</t>
  </si>
  <si>
    <t>Restructuring reserve</t>
  </si>
  <si>
    <t>Employee Severance [Member]</t>
  </si>
  <si>
    <t>Other Restructuring [Member]</t>
  </si>
  <si>
    <t>Office Space Reductions [Member]</t>
  </si>
  <si>
    <t>Business Advisory | Employee Severance [Member]</t>
  </si>
  <si>
    <t>Business Advisory | Other Restructuring [Member]</t>
  </si>
  <si>
    <t>Healthcare | Employee Severance [Member]</t>
  </si>
  <si>
    <t>Corporate, Non-Segment [Member] | Employee Severance [Member]</t>
  </si>
  <si>
    <t>Huron Legal [Member] | Discontinued Operations [Member]</t>
  </si>
  <si>
    <t>Wisconsin Office [Member] | Office Space Reductions [Member]</t>
  </si>
  <si>
    <t>San Francisco Office [Member] | Office Space Reductions [Member]</t>
  </si>
  <si>
    <t>Restructuring Charges Restructuring Liability Rollforward (Details) - USD ($) $ in Thousands</t>
  </si>
  <si>
    <t>Restructuring Cost and Reserve [Line Items]</t>
  </si>
  <si>
    <t>Restructuring and Related Cost, Incurred Cost</t>
  </si>
  <si>
    <t>Payments for Restructuring</t>
  </si>
  <si>
    <t>Restructuring Reserve, Accrual Adjustment</t>
  </si>
  <si>
    <t>Noncashrestructuringadjustments</t>
  </si>
  <si>
    <t>Derivative Instruments and Hedging Activity - Additional Information (Detail) - USD ($)</t>
  </si>
  <si>
    <t>Interest rate swap agreement, effective date</t>
  </si>
  <si>
    <t>Aug. 31,
		2017</t>
  </si>
  <si>
    <t>Interest rate swap agreement, end date</t>
  </si>
  <si>
    <t>Aug. 31,
		2022</t>
  </si>
  <si>
    <t>Interest rate swap agreement for a notional amount</t>
  </si>
  <si>
    <t>Percentage of fixed rate</t>
  </si>
  <si>
    <t>1.90%</t>
  </si>
  <si>
    <t>Derivative Instruments, Gain (Loss) Reclassification from Accumulated OCI to Income, Estimated Net Amount to be Transferred</t>
  </si>
  <si>
    <t>Gain (loss) reclassification from accumulated OCI to income, estimate of time to transfer</t>
  </si>
  <si>
    <t>12 months</t>
  </si>
  <si>
    <t>Derivative Instruments and Hedging Activity - Fair Value Interest Rate Swaps Designated as Cash Flow Hedging Instruments (Detail) - USD ($) $ in Thousands</t>
  </si>
  <si>
    <t>Fair Value interest rate swaps designated as cash flow hedging instruments</t>
  </si>
  <si>
    <t>Fair Value (Derivative Asset and Liability)</t>
  </si>
  <si>
    <t>Accrued expenses</t>
  </si>
  <si>
    <t>Fair Value of Financial Instruments - Financial Assets and Liabilities Measured at Fair Value on Recurring Basis (Detail) - Fair Value, Measurements, Recurring - USD ($) $ in Thousands</t>
  </si>
  <si>
    <t>Fair Value, Asset/Liability</t>
  </si>
  <si>
    <t>Assets, fair value</t>
  </si>
  <si>
    <t>Liabilities, fair value</t>
  </si>
  <si>
    <t>Interest Rate Swap [Member]</t>
  </si>
  <si>
    <t>Convertible debt investment</t>
  </si>
  <si>
    <t>Level 2 | Interest Rate Swap [Member]</t>
  </si>
  <si>
    <t>Level 3 | Contingent consideration for business acquisitions</t>
  </si>
  <si>
    <t>Level 3 | Convertible debt investment</t>
  </si>
  <si>
    <t>Level 3 | Promissory note</t>
  </si>
  <si>
    <t>Deferred Compensation Plan Assets [Member]</t>
  </si>
  <si>
    <t>Deferred Compensation Plan Assets [Member] | Level 2</t>
  </si>
  <si>
    <t>Fair Value of Financial Instruments - Additional Information (Detail) - USD ($)</t>
  </si>
  <si>
    <t>Dec. 30, 2011</t>
  </si>
  <si>
    <t>Fair Value of Financial Instruments [Abstract]</t>
  </si>
  <si>
    <t>Investments in notes</t>
  </si>
  <si>
    <t>Closing price of common stock</t>
  </si>
  <si>
    <t>Carrying value of equity component</t>
  </si>
  <si>
    <t>Convertible debt investment | Shorelight Holdings LLC</t>
  </si>
  <si>
    <t>Jul. 1,
		2020</t>
  </si>
  <si>
    <t>Promissory note | Accounting Advisory Practice</t>
  </si>
  <si>
    <t>Promissory note received for sale of Accounting Advisory</t>
  </si>
  <si>
    <t>Promissory note term</t>
  </si>
  <si>
    <t>Reduction in Principal of Amended Promissory Note</t>
  </si>
  <si>
    <t>Promissory note payable maturity date</t>
  </si>
  <si>
    <t>Sep. 30,
		2020</t>
  </si>
  <si>
    <t>Discount rate used to measure fair value</t>
  </si>
  <si>
    <t>10.00%</t>
  </si>
  <si>
    <t>Promissory Note, Principal, Outstanding</t>
  </si>
  <si>
    <t>Fair Value of Financial Instruments - Summary of Carrying Amount and Estimated Fair Value of Convertible Notes (Detail) - USD ($) $ in Thousands</t>
  </si>
  <si>
    <t>Carrying Amounts And Estimated Fair Values Of Financial Instruments [Line Items]</t>
  </si>
  <si>
    <t>Estimated Fair Value</t>
  </si>
  <si>
    <t>Fair Value of Financial Instruments Fair Value of Financial Instruments - Contingent Consideration Reconciliation (Details) - USD ($) $ in Thousands</t>
  </si>
  <si>
    <t>Fair Value, Measurements, Recurring [Member]</t>
  </si>
  <si>
    <t>Financial and Nonfinancial Liabilities, Fair Value Disclosure</t>
  </si>
  <si>
    <t>Fair Value, Measurement with Unobservable Inputs Reconciliation, Recurring Basis, Liability, Settlements</t>
  </si>
  <si>
    <t>Fair Value, Measurement with Unobservable Inputs Reconciliation, Recurring Basis, Liability, Period Increase (Decrease)</t>
  </si>
  <si>
    <t>Fair Value, Measurement with Unobservable Inputs Reconciliation, Recurring Basis, Asset, Purchases</t>
  </si>
  <si>
    <t>Contingent consideration for business acquisitions | Fair Value, Measurements, Recurring [Member]</t>
  </si>
  <si>
    <t>Foreign Currency Gain (Loss) [Member] | Contingent consideration for business acquisitions</t>
  </si>
  <si>
    <t>Fair Value of Financial Instruments Fair Value of Financial Instruments - Convertible Debt Investment Reconciliation (Details) - USD ($) $ in Thousands</t>
  </si>
  <si>
    <t>Assets, Fair Value Disclosure</t>
  </si>
  <si>
    <t>Fair Value, Measurement with Unobservable Inputs Reconciliation, Recurring Basis, Asset, Gain (Loss) Included in Other Comprehensive Income (Loss)</t>
  </si>
  <si>
    <t>Convertible senior notes | Fair Value, Measurements, Recurring [Member]</t>
  </si>
  <si>
    <t>Fair Value of Financial Instruments Fair Value of Financial Instruments - Promissory Note Reconciliation (Details) - USD ($) $ in Thousands</t>
  </si>
  <si>
    <t>Fair Value, Assets Measured on Recurring Basis, Change in Unrealized Gain (Loss)</t>
  </si>
  <si>
    <t>Promissory note | Fair Value, Measurements, Recurring [Member]</t>
  </si>
  <si>
    <t>Interest Income [Member] | Promissory note</t>
  </si>
  <si>
    <t>Fair Value, Measurement with Unobservable Inputs Reconciliation, Recurring Basis, Asset, Settlements</t>
  </si>
  <si>
    <t>Notes Receivable [Member] | Promissory note</t>
  </si>
  <si>
    <t>Other Comprehensive Income (Loss )- Components of Other Comprehensive Loss, Net of Tax (Detail) - USD ($) $ in Thousands</t>
  </si>
  <si>
    <t>Foreign currency translation adjustment, before taxes</t>
  </si>
  <si>
    <t>Foreign currency translation adjustment, taxes</t>
  </si>
  <si>
    <t>Foreign currency translation adjustment, net of taxes</t>
  </si>
  <si>
    <t>Unrealized gain on investment, before taxes</t>
  </si>
  <si>
    <t>Unrealized gain on investment, tax (expense) benefit</t>
  </si>
  <si>
    <t>Unrealized gain on investment, net of taxes</t>
  </si>
  <si>
    <t>Change in fair value, before taxes</t>
  </si>
  <si>
    <t>Change in fair value, tax (expense) benefit</t>
  </si>
  <si>
    <t>Change in fair value, net of taxes</t>
  </si>
  <si>
    <t>Reclassification adjustments into earnings, before taxes</t>
  </si>
  <si>
    <t>Reclassification adjustments into earnings, tax (expense) benefit</t>
  </si>
  <si>
    <t>Reclassification adjustments into earnings, net of taxes</t>
  </si>
  <si>
    <t>Net unrealized gain (loss), before taxes</t>
  </si>
  <si>
    <t>Net unrealized gain (loss), tax (expense) benefit</t>
  </si>
  <si>
    <t>Net unrealized gain (loss), net of taxes</t>
  </si>
  <si>
    <t>Other comprehensive income (loss), before taxes</t>
  </si>
  <si>
    <t>Other comprehensive income (loss), tax (expense) benefit</t>
  </si>
  <si>
    <t>Accumulated Other Comprehensive (Income) Loss, Current period change</t>
  </si>
  <si>
    <t>Other Comprehensive Income (Loss )- Components of Accumulated Other Comprehensive Loss, Net of Tax (Detail) - USD ($) $ in Thousands</t>
  </si>
  <si>
    <t>Foreign Currency Translation Adjustments, Beginning balance</t>
  </si>
  <si>
    <t>Foreign Currency Translation Adjustments, Ending balance</t>
  </si>
  <si>
    <t>Net Unrealized Gain (Loss) on Investment, Beginning balance</t>
  </si>
  <si>
    <t>Net Unrealized Gain (Loss) on Investment, Ending balance</t>
  </si>
  <si>
    <t>Net Unrealized Losses on Derivatives, Beginning balance</t>
  </si>
  <si>
    <t>Net Unrealized Losses on Derivatives, Ending balance</t>
  </si>
  <si>
    <t>Accumulated Other Comprehensive Income (Loss), Beginning balance</t>
  </si>
  <si>
    <t>Accumulated Other Comprehensive Income (Loss), Ending balance</t>
  </si>
  <si>
    <t>Income Taxes - Additional Information (Detail) - USD ($) $ in Thousands</t>
  </si>
  <si>
    <t>Income Tax Disclosure [Line Items]</t>
  </si>
  <si>
    <t>Effective Income Tax Rate Reconciliation, Percent</t>
  </si>
  <si>
    <t>14.40%</t>
  </si>
  <si>
    <t>(92.40%)</t>
  </si>
  <si>
    <t>28.60%</t>
  </si>
  <si>
    <t>26.10%</t>
  </si>
  <si>
    <t>Effective Income Tax Rate Reconciliation, at Statutory Rate, Inclusive of State Income Tax, Percent</t>
  </si>
  <si>
    <t>26.00%</t>
  </si>
  <si>
    <t>Provision adjustments related to prior year US tax return</t>
  </si>
  <si>
    <t>Provision adjustments related to prior year US tax return, Percent</t>
  </si>
  <si>
    <t>6.10%</t>
  </si>
  <si>
    <t>Effective Income Tax Rate Reconciliation, Nondeductible Expense, Share-based Compensation Cost, Percent</t>
  </si>
  <si>
    <t>8.10%</t>
  </si>
  <si>
    <t>Goodwill, Impairment Loss, Not Deductible for Tax Purposes</t>
  </si>
  <si>
    <t>Net Income Tax Benefit Recognized from Intercompany Receivable Write Off</t>
  </si>
  <si>
    <t>Additional Income Tax Expense due to Tax Reform</t>
  </si>
  <si>
    <t>Share-based Compensation [Member]</t>
  </si>
  <si>
    <t>Income Tax Expense [Member]</t>
  </si>
  <si>
    <t>Domestic Tax Authority [Member]</t>
  </si>
  <si>
    <t>8.60%</t>
  </si>
  <si>
    <t>Foreign Tax Authority [Member]</t>
  </si>
  <si>
    <t>Commitments, Contingencies and Guarantees - Additional Information (Detail) - USD ($) $ in Thousands</t>
  </si>
  <si>
    <t>Commitments And Contingencies [Line Items]</t>
  </si>
  <si>
    <t>Gain (Loss) Related to Litigation Settlement</t>
  </si>
  <si>
    <t>Fair Value, Measurements, Recurring</t>
  </si>
  <si>
    <t>Fair Value, Measurements, Recurring | Contingent consideration for business acquisitions</t>
  </si>
  <si>
    <t>Guarantees in the form of letters of credit</t>
  </si>
  <si>
    <t>Segment Information - Additional Information (Detail)</t>
  </si>
  <si>
    <t>Sep. 30, 2018Segment</t>
  </si>
  <si>
    <t>Number of Operating Segments</t>
  </si>
  <si>
    <t>Segment Information - Components of Segment Information (Detail) - USD ($) $ in Thousands</t>
  </si>
  <si>
    <t>Other expense, net</t>
  </si>
  <si>
    <t>Income from continuing operations before income tax expense</t>
  </si>
  <si>
    <t>Operating Segments</t>
  </si>
  <si>
    <t>Operating Segments | Healthcare</t>
  </si>
  <si>
    <t>Segment operating income as a percentage of segment revenues</t>
  </si>
  <si>
    <t>29.50%</t>
  </si>
  <si>
    <t>32.40%</t>
  </si>
  <si>
    <t>28.80%</t>
  </si>
  <si>
    <t>32.00%</t>
  </si>
  <si>
    <t>Operating Segments | Business Advisory</t>
  </si>
  <si>
    <t>20.70%</t>
  </si>
  <si>
    <t>23.20%</t>
  </si>
  <si>
    <t>20.50%</t>
  </si>
  <si>
    <t>22.10%</t>
  </si>
  <si>
    <t>Operating Segments | Education [Member]</t>
  </si>
  <si>
    <t>18.70%</t>
  </si>
  <si>
    <t>25.60%</t>
  </si>
  <si>
    <t>24.90%</t>
  </si>
  <si>
    <t>Segment Reconciling Items</t>
  </si>
  <si>
    <t>Other operating expenses</t>
  </si>
  <si>
    <t>Segment Information Segment Information - Disaggregation of Revenue (Details) - USD ($) $ in Thousands</t>
  </si>
  <si>
    <t>Disaggregation of Revenue [Line Items]</t>
  </si>
  <si>
    <t>Transferred over Time [Member]</t>
  </si>
  <si>
    <t>Transferred over Time [Member] | Healthcare</t>
  </si>
  <si>
    <t>Transferred over Time [Member] | Business Advisory</t>
  </si>
  <si>
    <t>Transferred over Time [Member] | Education [Member]</t>
  </si>
  <si>
    <t>Transferred at Point in Time [Member]</t>
  </si>
  <si>
    <t>Transferred at Point in Time [Member] | Healthcare</t>
  </si>
  <si>
    <t>Transferred at Point in Time [Member] | Business Advisory</t>
  </si>
  <si>
    <t>Transferred at Point in Time [Member] | Education [Member]</t>
  </si>
  <si>
    <t>Full-time Billable Consultants [Member]</t>
  </si>
  <si>
    <t>Full-time Billable Consultants [Member] | Healthcare</t>
  </si>
  <si>
    <t>Full-time Billable Consultants [Member] | Business Advisory</t>
  </si>
  <si>
    <t>Full-time Billable Consultants [Member] | Education [Member]</t>
  </si>
  <si>
    <t>Full-time Equivalents [Member]</t>
  </si>
  <si>
    <t>Full-time Equivalents [Member] | Healthcare</t>
  </si>
  <si>
    <t>Full-time Equivalents [Member] | Business Advisory</t>
  </si>
  <si>
    <t>Full-time Equivalents [Member] | Education [Member]</t>
  </si>
  <si>
    <t>Fixed-price Contract [Member]</t>
  </si>
  <si>
    <t>Fixed-price Contract [Member] | Healthcare</t>
  </si>
  <si>
    <t>Fixed-price Contract [Member] | Business Advisory</t>
  </si>
  <si>
    <t>Fixed-price Contract [Member] | Education [Member]</t>
  </si>
  <si>
    <t>Time-and-materials Contract [Member]</t>
  </si>
  <si>
    <t>Time-and-materials Contract [Member] | Healthcare</t>
  </si>
  <si>
    <t>Time-and-materials Contract [Member] | Business Advisory</t>
  </si>
  <si>
    <t>Time-and-materials Contract [Member] | Education [Member]</t>
  </si>
  <si>
    <t>Performance-based [Member]</t>
  </si>
  <si>
    <t>Performance-based [Member] | Healthcare</t>
  </si>
  <si>
    <t>Performance-based [Member] | Business Advisory</t>
  </si>
  <si>
    <t>Performance-based [Member] | Education [Member]</t>
  </si>
  <si>
    <t>Software Service, Support and Maintenance Arrangement [Member]</t>
  </si>
  <si>
    <t>Software Service, Support and Maintenance Arrangement [Member] | Healthcare</t>
  </si>
  <si>
    <t>Software Service, Support and Maintenance Arrangement [Member] | Business Advisory</t>
  </si>
  <si>
    <t>Software Service, Support and Maintenance Arrangement [Member] | Educa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98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2553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v>
      </c>
      <c r="C1" s="2" t="s">
        <v>25</v>
      </c>
    </row>
    <row r="2" spans="1:3">
      <c r="A2" s="3" t="s">
        <v>26</v>
      </c>
    </row>
    <row r="3" spans="1:3">
      <c r="A3" s="4" t="s">
        <v>27</v>
      </c>
      <c r="B3" s="7" t="n">
        <v>9025</v>
      </c>
      <c r="C3" s="7" t="n">
        <v>16909</v>
      </c>
    </row>
    <row r="4" spans="1:3">
      <c r="A4" s="4" t="s">
        <v>28</v>
      </c>
      <c r="B4" s="5" t="n">
        <v>108747</v>
      </c>
      <c r="C4" s="5" t="n">
        <v>101778</v>
      </c>
    </row>
    <row r="5" spans="1:3">
      <c r="A5" s="4" t="s">
        <v>29</v>
      </c>
      <c r="B5" s="5" t="n">
        <v>75290</v>
      </c>
      <c r="C5" s="5" t="n">
        <v>57618</v>
      </c>
    </row>
    <row r="6" spans="1:3">
      <c r="A6" s="4" t="s">
        <v>30</v>
      </c>
      <c r="B6" s="5" t="n">
        <v>1754</v>
      </c>
      <c r="C6" s="5" t="n">
        <v>4039</v>
      </c>
    </row>
    <row r="7" spans="1:3">
      <c r="A7" s="4" t="s">
        <v>31</v>
      </c>
      <c r="B7" s="5" t="n">
        <v>13328</v>
      </c>
      <c r="C7" s="5" t="n">
        <v>10951</v>
      </c>
    </row>
    <row r="8" spans="1:3">
      <c r="A8" s="4" t="s">
        <v>32</v>
      </c>
      <c r="B8" s="5" t="n">
        <v>208144</v>
      </c>
      <c r="C8" s="5" t="n">
        <v>191295</v>
      </c>
    </row>
    <row r="9" spans="1:3">
      <c r="A9" s="4" t="s">
        <v>33</v>
      </c>
      <c r="B9" s="5" t="n">
        <v>41164</v>
      </c>
      <c r="C9" s="5" t="n">
        <v>45541</v>
      </c>
    </row>
    <row r="10" spans="1:3">
      <c r="A10" s="4" t="s">
        <v>34</v>
      </c>
      <c r="B10" s="5" t="n">
        <v>14028</v>
      </c>
      <c r="C10" s="5" t="n">
        <v>16752</v>
      </c>
    </row>
    <row r="11" spans="1:3">
      <c r="A11" s="4" t="s">
        <v>35</v>
      </c>
      <c r="B11" s="5" t="n">
        <v>45948</v>
      </c>
      <c r="C11" s="5" t="n">
        <v>39904</v>
      </c>
    </row>
    <row r="12" spans="1:3">
      <c r="A12" s="4" t="s">
        <v>36</v>
      </c>
      <c r="B12" s="5" t="n">
        <v>32035</v>
      </c>
      <c r="C12" s="5" t="n">
        <v>25375</v>
      </c>
    </row>
    <row r="13" spans="1:3">
      <c r="A13" s="4" t="s">
        <v>37</v>
      </c>
      <c r="B13" s="5" t="n">
        <v>53703</v>
      </c>
      <c r="C13" s="5" t="n">
        <v>72311</v>
      </c>
    </row>
    <row r="14" spans="1:3">
      <c r="A14" s="4" t="s">
        <v>38</v>
      </c>
      <c r="B14" s="5" t="n">
        <v>645543</v>
      </c>
      <c r="C14" s="5" t="n">
        <v>645750</v>
      </c>
    </row>
    <row r="15" spans="1:3">
      <c r="A15" s="4" t="s">
        <v>39</v>
      </c>
      <c r="B15" s="5" t="n">
        <v>1040565</v>
      </c>
      <c r="C15" s="5" t="n">
        <v>1036928</v>
      </c>
    </row>
    <row r="16" spans="1:3">
      <c r="A16" s="3" t="s">
        <v>40</v>
      </c>
    </row>
    <row r="17" spans="1:3">
      <c r="A17" s="4" t="s">
        <v>41</v>
      </c>
      <c r="B17" s="5" t="n">
        <v>9979</v>
      </c>
      <c r="C17" s="5" t="n">
        <v>9194</v>
      </c>
    </row>
    <row r="18" spans="1:3">
      <c r="A18" s="4" t="s">
        <v>42</v>
      </c>
      <c r="B18" s="5" t="n">
        <v>21016</v>
      </c>
      <c r="C18" s="5" t="n">
        <v>20144</v>
      </c>
    </row>
    <row r="19" spans="1:3">
      <c r="A19" s="4" t="s">
        <v>43</v>
      </c>
      <c r="B19" s="5" t="n">
        <v>83069</v>
      </c>
      <c r="C19" s="5" t="n">
        <v>73698</v>
      </c>
    </row>
    <row r="20" spans="1:3">
      <c r="A20" s="4" t="s">
        <v>44</v>
      </c>
      <c r="B20" s="5" t="n">
        <v>8003</v>
      </c>
      <c r="C20" s="5" t="n">
        <v>8515</v>
      </c>
    </row>
    <row r="21" spans="1:3">
      <c r="A21" s="4" t="s">
        <v>45</v>
      </c>
      <c r="B21" s="5" t="n">
        <v>30043</v>
      </c>
      <c r="C21" s="5" t="n">
        <v>27916</v>
      </c>
    </row>
    <row r="22" spans="1:3">
      <c r="A22" s="4" t="s">
        <v>46</v>
      </c>
      <c r="B22" s="5" t="n">
        <v>152110</v>
      </c>
      <c r="C22" s="5" t="n">
        <v>139467</v>
      </c>
    </row>
    <row r="23" spans="1:3">
      <c r="A23" s="3" t="s">
        <v>47</v>
      </c>
    </row>
    <row r="24" spans="1:3">
      <c r="A24" s="4" t="s">
        <v>48</v>
      </c>
      <c r="B24" s="5" t="n">
        <v>22837</v>
      </c>
      <c r="C24" s="5" t="n">
        <v>20895</v>
      </c>
    </row>
    <row r="25" spans="1:3">
      <c r="A25" s="4" t="s">
        <v>49</v>
      </c>
      <c r="B25" s="5" t="n">
        <v>4886</v>
      </c>
      <c r="C25" s="5" t="n">
        <v>14313</v>
      </c>
    </row>
    <row r="26" spans="1:3">
      <c r="A26" s="4" t="s">
        <v>50</v>
      </c>
      <c r="B26" s="5" t="n">
        <v>315691</v>
      </c>
      <c r="C26" s="5" t="n">
        <v>342507</v>
      </c>
    </row>
    <row r="27" spans="1:3">
      <c r="A27" s="4" t="s">
        <v>51</v>
      </c>
      <c r="B27" s="5" t="n">
        <v>14110</v>
      </c>
      <c r="C27" s="5" t="n">
        <v>15333</v>
      </c>
    </row>
    <row r="28" spans="1:3">
      <c r="A28" s="4" t="s">
        <v>52</v>
      </c>
      <c r="B28" s="5" t="n">
        <v>1058</v>
      </c>
      <c r="C28" s="5" t="n">
        <v>1097</v>
      </c>
    </row>
    <row r="29" spans="1:3">
      <c r="A29" s="4" t="s">
        <v>53</v>
      </c>
      <c r="B29" s="5" t="n">
        <v>358582</v>
      </c>
      <c r="C29" s="5" t="n">
        <v>394145</v>
      </c>
    </row>
    <row r="30" spans="1:3">
      <c r="A30" s="4" t="s">
        <v>54</v>
      </c>
      <c r="B30" s="4" t="s">
        <v>55</v>
      </c>
      <c r="C30" s="4" t="s">
        <v>55</v>
      </c>
    </row>
    <row r="31" spans="1:3">
      <c r="A31" s="3" t="s">
        <v>56</v>
      </c>
    </row>
    <row r="32" spans="1:3">
      <c r="A32" s="4" t="s">
        <v>57</v>
      </c>
      <c r="B32" s="5" t="n">
        <v>244</v>
      </c>
      <c r="C32" s="5" t="n">
        <v>241</v>
      </c>
    </row>
    <row r="33" spans="1:3">
      <c r="A33" s="4" t="s">
        <v>58</v>
      </c>
      <c r="B33" s="5" t="n">
        <v>-124169</v>
      </c>
      <c r="C33" s="5" t="n">
        <v>-121994</v>
      </c>
    </row>
    <row r="34" spans="1:3">
      <c r="A34" s="4" t="s">
        <v>59</v>
      </c>
      <c r="B34" s="5" t="n">
        <v>446649</v>
      </c>
      <c r="C34" s="5" t="n">
        <v>434256</v>
      </c>
    </row>
    <row r="35" spans="1:3">
      <c r="A35" s="4" t="s">
        <v>60</v>
      </c>
      <c r="B35" s="5" t="n">
        <v>192984</v>
      </c>
      <c r="C35" s="5" t="n">
        <v>180443</v>
      </c>
    </row>
    <row r="36" spans="1:3">
      <c r="A36" s="4" t="s">
        <v>61</v>
      </c>
      <c r="B36" s="5" t="n">
        <v>14165</v>
      </c>
      <c r="C36" s="5" t="n">
        <v>10370</v>
      </c>
    </row>
    <row r="37" spans="1:3">
      <c r="A37" s="4" t="s">
        <v>62</v>
      </c>
      <c r="B37" s="5" t="n">
        <v>529873</v>
      </c>
      <c r="C37" s="5" t="n">
        <v>503316</v>
      </c>
    </row>
    <row r="38" spans="1:3">
      <c r="A38" s="4" t="s">
        <v>63</v>
      </c>
      <c r="B38" s="7" t="n">
        <v>1040565</v>
      </c>
      <c r="C38" s="7" t="n">
        <v>1036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79</v>
      </c>
    </row>
    <row r="4" spans="1:2">
      <c r="A4" s="4" t="s">
        <v>181</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500000000</v>
      </c>
      <c r="C4" s="5" t="n">
        <v>500000000</v>
      </c>
    </row>
    <row r="5" spans="1:3">
      <c r="A5" s="4" t="s">
        <v>68</v>
      </c>
      <c r="B5" s="5" t="n">
        <v>25104739</v>
      </c>
      <c r="C5" s="5" t="n">
        <v>24560468</v>
      </c>
    </row>
    <row r="6" spans="1:3">
      <c r="A6" s="4" t="s">
        <v>69</v>
      </c>
      <c r="B6" s="5" t="n">
        <v>2549822</v>
      </c>
      <c r="C6" s="5" t="n">
        <v>2443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row r="9" spans="1:2">
      <c r="A9" s="4" t="s">
        <v>290</v>
      </c>
    </row>
    <row r="10" spans="1:2">
      <c r="A10" s="3" t="s">
        <v>282</v>
      </c>
    </row>
    <row r="11" spans="1:2">
      <c r="A11" s="4" t="s">
        <v>291</v>
      </c>
      <c r="B11" s="4" t="s">
        <v>292</v>
      </c>
    </row>
    <row r="12" spans="1:2">
      <c r="A12" s="4" t="s">
        <v>293</v>
      </c>
    </row>
    <row r="13" spans="1:2">
      <c r="A13" s="3" t="s">
        <v>282</v>
      </c>
    </row>
    <row r="14" spans="1:2">
      <c r="A14" s="4" t="s">
        <v>291</v>
      </c>
      <c r="B1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5</v>
      </c>
      <c r="B1" s="2" t="s">
        <v>71</v>
      </c>
      <c r="C1" s="2" t="s">
        <v>1</v>
      </c>
    </row>
    <row r="2" spans="1:3">
      <c r="B2" s="2" t="s">
        <v>306</v>
      </c>
      <c r="C2" s="2" t="s">
        <v>306</v>
      </c>
    </row>
    <row r="3" spans="1:3">
      <c r="A3" s="3" t="s">
        <v>307</v>
      </c>
    </row>
    <row r="4" spans="1:3">
      <c r="A4" s="4" t="s">
        <v>308</v>
      </c>
      <c r="B4" s="10" t="n">
        <v>0.4</v>
      </c>
      <c r="C4" s="10" t="n">
        <v>0.4</v>
      </c>
    </row>
    <row r="5" spans="1:3">
      <c r="A5" s="4" t="s">
        <v>309</v>
      </c>
      <c r="B5" s="10" t="n">
        <v>0.1</v>
      </c>
      <c r="C5" s="10"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71</v>
      </c>
    </row>
    <row r="2" spans="1:2">
      <c r="B2" s="2" t="s">
        <v>311</v>
      </c>
    </row>
    <row r="3" spans="1:2">
      <c r="A3" s="3" t="s">
        <v>240</v>
      </c>
    </row>
    <row r="4" spans="1:2">
      <c r="A4" s="4" t="s">
        <v>312</v>
      </c>
      <c r="B4" s="7" t="n">
        <v>19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71</v>
      </c>
    </row>
    <row r="2" spans="1:5">
      <c r="B2" s="2" t="s">
        <v>314</v>
      </c>
      <c r="C2" s="2" t="s">
        <v>2</v>
      </c>
      <c r="D2" s="2" t="s">
        <v>315</v>
      </c>
      <c r="E2" s="2" t="s">
        <v>25</v>
      </c>
    </row>
    <row r="3" spans="1:5">
      <c r="A3" s="3" t="s">
        <v>316</v>
      </c>
    </row>
    <row r="4" spans="1:5">
      <c r="A4" s="4" t="s">
        <v>317</v>
      </c>
      <c r="D4" s="7" t="n">
        <v>59987</v>
      </c>
      <c r="E4" s="7" t="n">
        <v>57618</v>
      </c>
    </row>
    <row r="5" spans="1:5">
      <c r="A5" s="4" t="s">
        <v>31</v>
      </c>
      <c r="C5" s="7" t="n">
        <v>13328</v>
      </c>
      <c r="D5" s="5" t="n">
        <v>11055</v>
      </c>
      <c r="E5" s="5" t="n">
        <v>10951</v>
      </c>
    </row>
    <row r="6" spans="1:5">
      <c r="A6" s="4" t="s">
        <v>318</v>
      </c>
      <c r="D6" s="5" t="n">
        <v>16065</v>
      </c>
      <c r="E6" s="5" t="n">
        <v>16752</v>
      </c>
    </row>
    <row r="7" spans="1:5">
      <c r="A7" s="4" t="s">
        <v>36</v>
      </c>
      <c r="C7" s="5" t="n">
        <v>32035</v>
      </c>
      <c r="D7" s="5" t="n">
        <v>25545</v>
      </c>
      <c r="E7" s="5" t="n">
        <v>25375</v>
      </c>
    </row>
    <row r="8" spans="1:5">
      <c r="A8" s="4" t="s">
        <v>60</v>
      </c>
      <c r="C8" s="7" t="n">
        <v>192984</v>
      </c>
      <c r="D8" s="7" t="n">
        <v>182399</v>
      </c>
      <c r="E8" s="7" t="n">
        <v>180443</v>
      </c>
    </row>
    <row r="9" spans="1:5">
      <c r="A9" s="4" t="s">
        <v>312</v>
      </c>
      <c r="B9" s="7" t="n">
        <v>1956</v>
      </c>
    </row>
    <row r="10" spans="1:5">
      <c r="A10" s="4" t="s">
        <v>319</v>
      </c>
    </row>
    <row r="11" spans="1:5">
      <c r="A11" s="3" t="s">
        <v>316</v>
      </c>
    </row>
    <row r="12" spans="1:5">
      <c r="A12" s="4" t="s">
        <v>320</v>
      </c>
      <c r="B12" s="5" t="n">
        <v>2369</v>
      </c>
    </row>
    <row r="13" spans="1:5">
      <c r="A13" s="4" t="s">
        <v>321</v>
      </c>
    </row>
    <row r="14" spans="1:5">
      <c r="A14" s="3" t="s">
        <v>316</v>
      </c>
    </row>
    <row r="15" spans="1:5">
      <c r="A15" s="4" t="s">
        <v>320</v>
      </c>
      <c r="B15" s="5" t="n">
        <v>104</v>
      </c>
    </row>
    <row r="16" spans="1:5">
      <c r="A16" s="4" t="s">
        <v>322</v>
      </c>
    </row>
    <row r="17" spans="1:5">
      <c r="A17" s="3" t="s">
        <v>316</v>
      </c>
    </row>
    <row r="18" spans="1:5">
      <c r="A18" s="4" t="s">
        <v>323</v>
      </c>
      <c r="B18" s="5" t="n">
        <v>-687</v>
      </c>
    </row>
    <row r="19" spans="1:5">
      <c r="A19" s="4" t="s">
        <v>324</v>
      </c>
    </row>
    <row r="20" spans="1:5">
      <c r="A20" s="3" t="s">
        <v>316</v>
      </c>
    </row>
    <row r="21" spans="1:5">
      <c r="A21" s="4" t="s">
        <v>320</v>
      </c>
      <c r="B21" s="7" t="n">
        <v>1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15</v>
      </c>
      <c r="D1" s="2" t="s">
        <v>25</v>
      </c>
    </row>
    <row r="2" spans="1:4">
      <c r="A2" s="3" t="s">
        <v>326</v>
      </c>
    </row>
    <row r="3" spans="1:4">
      <c r="A3" s="4" t="s">
        <v>28</v>
      </c>
      <c r="B3" s="7" t="n">
        <v>108747</v>
      </c>
      <c r="D3" s="7" t="n">
        <v>101778</v>
      </c>
    </row>
    <row r="4" spans="1:4">
      <c r="A4" s="4" t="s">
        <v>29</v>
      </c>
      <c r="B4" s="5" t="n">
        <v>75290</v>
      </c>
      <c r="D4" s="5" t="n">
        <v>57618</v>
      </c>
    </row>
    <row r="5" spans="1:4">
      <c r="A5" s="4" t="s">
        <v>31</v>
      </c>
      <c r="B5" s="5" t="n">
        <v>13328</v>
      </c>
      <c r="C5" s="7" t="n">
        <v>11055</v>
      </c>
      <c r="D5" s="5" t="n">
        <v>10951</v>
      </c>
    </row>
    <row r="6" spans="1:4">
      <c r="A6" s="4" t="s">
        <v>30</v>
      </c>
      <c r="B6" s="5" t="n">
        <v>1754</v>
      </c>
      <c r="D6" s="5" t="n">
        <v>4039</v>
      </c>
    </row>
    <row r="7" spans="1:4">
      <c r="A7" s="4" t="s">
        <v>34</v>
      </c>
      <c r="B7" s="5" t="n">
        <v>14028</v>
      </c>
      <c r="D7" s="5" t="n">
        <v>16752</v>
      </c>
    </row>
    <row r="8" spans="1:4">
      <c r="A8" s="4" t="s">
        <v>36</v>
      </c>
      <c r="B8" s="5" t="n">
        <v>32035</v>
      </c>
      <c r="C8" s="5" t="n">
        <v>25545</v>
      </c>
      <c r="D8" s="5" t="n">
        <v>25375</v>
      </c>
    </row>
    <row r="9" spans="1:4">
      <c r="A9" s="4" t="s">
        <v>43</v>
      </c>
      <c r="B9" s="5" t="n">
        <v>83069</v>
      </c>
      <c r="D9" s="5" t="n">
        <v>73698</v>
      </c>
    </row>
    <row r="10" spans="1:4">
      <c r="A10" s="4" t="s">
        <v>45</v>
      </c>
      <c r="B10" s="5" t="n">
        <v>30043</v>
      </c>
      <c r="D10" s="5" t="n">
        <v>27916</v>
      </c>
    </row>
    <row r="11" spans="1:4">
      <c r="A11" s="4" t="s">
        <v>60</v>
      </c>
      <c r="B11" s="5" t="n">
        <v>192984</v>
      </c>
      <c r="C11" s="7" t="n">
        <v>182399</v>
      </c>
      <c r="D11" s="7" t="n">
        <v>180443</v>
      </c>
    </row>
    <row r="12" spans="1:4">
      <c r="A12" s="4" t="s">
        <v>327</v>
      </c>
    </row>
    <row r="13" spans="1:4">
      <c r="A13" s="3" t="s">
        <v>326</v>
      </c>
    </row>
    <row r="14" spans="1:4">
      <c r="A14" s="4" t="s">
        <v>28</v>
      </c>
      <c r="B14" s="5" t="n">
        <v>664</v>
      </c>
    </row>
    <row r="15" spans="1:4">
      <c r="A15" s="4" t="s">
        <v>29</v>
      </c>
      <c r="B15" s="5" t="n">
        <v>5150</v>
      </c>
    </row>
    <row r="16" spans="1:4">
      <c r="A16" s="4" t="s">
        <v>31</v>
      </c>
      <c r="B16" s="5" t="n">
        <v>182</v>
      </c>
    </row>
    <row r="17" spans="1:4">
      <c r="A17" s="4" t="s">
        <v>30</v>
      </c>
      <c r="B17" s="5" t="n">
        <v>-767</v>
      </c>
    </row>
    <row r="18" spans="1:4">
      <c r="A18" s="4" t="s">
        <v>34</v>
      </c>
      <c r="B18" s="5" t="n">
        <v>687</v>
      </c>
    </row>
    <row r="19" spans="1:4">
      <c r="A19" s="4" t="s">
        <v>36</v>
      </c>
      <c r="B19" s="5" t="n">
        <v>227</v>
      </c>
    </row>
    <row r="20" spans="1:4">
      <c r="A20" s="4" t="s">
        <v>43</v>
      </c>
      <c r="B20" s="5" t="n">
        <v>-34</v>
      </c>
    </row>
    <row r="21" spans="1:4">
      <c r="A21" s="4" t="s">
        <v>45</v>
      </c>
      <c r="B21" s="5" t="n">
        <v>664</v>
      </c>
    </row>
    <row r="22" spans="1:4">
      <c r="A22" s="4" t="s">
        <v>60</v>
      </c>
      <c r="B22" s="5" t="n">
        <v>4139</v>
      </c>
    </row>
    <row r="23" spans="1:4">
      <c r="A23" s="4" t="s">
        <v>328</v>
      </c>
    </row>
    <row r="24" spans="1:4">
      <c r="A24" s="3" t="s">
        <v>326</v>
      </c>
    </row>
    <row r="25" spans="1:4">
      <c r="A25" s="4" t="s">
        <v>28</v>
      </c>
      <c r="B25" s="5" t="n">
        <v>108083</v>
      </c>
    </row>
    <row r="26" spans="1:4">
      <c r="A26" s="4" t="s">
        <v>29</v>
      </c>
      <c r="B26" s="5" t="n">
        <v>70140</v>
      </c>
    </row>
    <row r="27" spans="1:4">
      <c r="A27" s="4" t="s">
        <v>31</v>
      </c>
      <c r="B27" s="5" t="n">
        <v>13146</v>
      </c>
    </row>
    <row r="28" spans="1:4">
      <c r="A28" s="4" t="s">
        <v>30</v>
      </c>
      <c r="B28" s="5" t="n">
        <v>2521</v>
      </c>
    </row>
    <row r="29" spans="1:4">
      <c r="A29" s="4" t="s">
        <v>34</v>
      </c>
      <c r="B29" s="5" t="n">
        <v>14715</v>
      </c>
    </row>
    <row r="30" spans="1:4">
      <c r="A30" s="4" t="s">
        <v>36</v>
      </c>
      <c r="B30" s="5" t="n">
        <v>31808</v>
      </c>
    </row>
    <row r="31" spans="1:4">
      <c r="A31" s="4" t="s">
        <v>43</v>
      </c>
      <c r="B31" s="5" t="n">
        <v>83103</v>
      </c>
    </row>
    <row r="32" spans="1:4">
      <c r="A32" s="4" t="s">
        <v>45</v>
      </c>
      <c r="B32" s="5" t="n">
        <v>29379</v>
      </c>
    </row>
    <row r="33" spans="1:4">
      <c r="A33" s="4" t="s">
        <v>60</v>
      </c>
      <c r="B33" s="7" t="n">
        <v>1888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1</v>
      </c>
      <c r="D1" s="2" t="s">
        <v>1</v>
      </c>
    </row>
    <row r="2" spans="1:5">
      <c r="B2" s="2" t="s">
        <v>2</v>
      </c>
      <c r="C2" s="2" t="s">
        <v>72</v>
      </c>
      <c r="D2" s="2" t="s">
        <v>2</v>
      </c>
      <c r="E2" s="2" t="s">
        <v>72</v>
      </c>
    </row>
    <row r="3" spans="1:5">
      <c r="A3" s="3" t="s">
        <v>326</v>
      </c>
    </row>
    <row r="4" spans="1:5">
      <c r="A4" s="4" t="s">
        <v>330</v>
      </c>
      <c r="B4" s="7" t="n">
        <v>198448</v>
      </c>
      <c r="C4" s="7" t="n">
        <v>176376</v>
      </c>
      <c r="D4" s="7" t="n">
        <v>589671</v>
      </c>
      <c r="E4" s="7" t="n">
        <v>546643</v>
      </c>
    </row>
    <row r="5" spans="1:5">
      <c r="A5" s="4" t="s">
        <v>78</v>
      </c>
      <c r="B5" s="5" t="n">
        <v>128596</v>
      </c>
      <c r="C5" s="5" t="n">
        <v>113775</v>
      </c>
      <c r="D5" s="5" t="n">
        <v>388956</v>
      </c>
      <c r="E5" s="5" t="n">
        <v>343185</v>
      </c>
    </row>
    <row r="6" spans="1:5">
      <c r="A6" s="4" t="s">
        <v>93</v>
      </c>
      <c r="B6" s="5" t="n">
        <v>9640</v>
      </c>
      <c r="C6" s="5" t="n">
        <v>2148</v>
      </c>
      <c r="D6" s="5" t="n">
        <v>15254</v>
      </c>
      <c r="E6" s="5" t="n">
        <v>-190935</v>
      </c>
    </row>
    <row r="7" spans="1:5">
      <c r="A7" s="4" t="s">
        <v>94</v>
      </c>
      <c r="B7" s="5" t="n">
        <v>1391</v>
      </c>
      <c r="C7" s="5" t="n">
        <v>-1984</v>
      </c>
      <c r="D7" s="5" t="n">
        <v>4365</v>
      </c>
      <c r="E7" s="5" t="n">
        <v>-49740</v>
      </c>
    </row>
    <row r="8" spans="1:5">
      <c r="A8" s="4" t="s">
        <v>95</v>
      </c>
      <c r="B8" s="7" t="n">
        <v>8249</v>
      </c>
      <c r="C8" s="7" t="n">
        <v>4132</v>
      </c>
      <c r="D8" s="7" t="n">
        <v>10889</v>
      </c>
      <c r="E8" s="7" t="n">
        <v>-141195</v>
      </c>
    </row>
    <row r="9" spans="1:5">
      <c r="A9" s="4" t="s">
        <v>99</v>
      </c>
      <c r="B9" s="8" t="n">
        <v>0.38</v>
      </c>
      <c r="C9" s="8" t="n">
        <v>0.19</v>
      </c>
      <c r="D9" s="8" t="n">
        <v>0.5</v>
      </c>
      <c r="E9" s="8" t="n">
        <v>-6.59</v>
      </c>
    </row>
    <row r="10" spans="1:5">
      <c r="A10" s="4" t="s">
        <v>103</v>
      </c>
      <c r="B10" s="8" t="n">
        <v>0.37</v>
      </c>
      <c r="C10" s="8" t="n">
        <v>0.19</v>
      </c>
      <c r="D10" s="8" t="n">
        <v>0.5</v>
      </c>
      <c r="E10" s="8" t="n">
        <v>-6.59</v>
      </c>
    </row>
    <row r="11" spans="1:5">
      <c r="A11" s="4" t="s">
        <v>327</v>
      </c>
    </row>
    <row r="12" spans="1:5">
      <c r="A12" s="3" t="s">
        <v>326</v>
      </c>
    </row>
    <row r="13" spans="1:5">
      <c r="A13" s="4" t="s">
        <v>330</v>
      </c>
      <c r="B13" s="7" t="n">
        <v>-3878</v>
      </c>
      <c r="D13" s="7" t="n">
        <v>2781</v>
      </c>
    </row>
    <row r="14" spans="1:5">
      <c r="A14" s="4" t="s">
        <v>78</v>
      </c>
      <c r="B14" s="5" t="n">
        <v>-88</v>
      </c>
      <c r="D14" s="5" t="n">
        <v>-169</v>
      </c>
    </row>
    <row r="15" spans="1:5">
      <c r="A15" s="4" t="s">
        <v>93</v>
      </c>
      <c r="B15" s="5" t="n">
        <v>-3790</v>
      </c>
      <c r="D15" s="5" t="n">
        <v>2950</v>
      </c>
    </row>
    <row r="16" spans="1:5">
      <c r="A16" s="4" t="s">
        <v>94</v>
      </c>
      <c r="B16" s="5" t="n">
        <v>-985</v>
      </c>
      <c r="D16" s="5" t="n">
        <v>767</v>
      </c>
    </row>
    <row r="17" spans="1:5">
      <c r="A17" s="4" t="s">
        <v>95</v>
      </c>
      <c r="B17" s="7" t="n">
        <v>-2805</v>
      </c>
      <c r="D17" s="7" t="n">
        <v>2183</v>
      </c>
    </row>
    <row r="18" spans="1:5">
      <c r="A18" s="4" t="s">
        <v>99</v>
      </c>
      <c r="B18" s="8" t="n">
        <v>-0.13</v>
      </c>
      <c r="D18" s="8" t="n">
        <v>0.1</v>
      </c>
    </row>
    <row r="19" spans="1:5">
      <c r="A19" s="4" t="s">
        <v>103</v>
      </c>
      <c r="B19" s="8" t="n">
        <v>-0.13</v>
      </c>
      <c r="D19" s="8" t="n">
        <v>0.1</v>
      </c>
    </row>
    <row r="20" spans="1:5">
      <c r="A20" s="4" t="s">
        <v>328</v>
      </c>
    </row>
    <row r="21" spans="1:5">
      <c r="A21" s="3" t="s">
        <v>326</v>
      </c>
    </row>
    <row r="22" spans="1:5">
      <c r="A22" s="4" t="s">
        <v>330</v>
      </c>
      <c r="B22" s="7" t="n">
        <v>202326</v>
      </c>
      <c r="D22" s="7" t="n">
        <v>586890</v>
      </c>
    </row>
    <row r="23" spans="1:5">
      <c r="A23" s="4" t="s">
        <v>78</v>
      </c>
      <c r="B23" s="5" t="n">
        <v>128684</v>
      </c>
      <c r="D23" s="5" t="n">
        <v>389125</v>
      </c>
    </row>
    <row r="24" spans="1:5">
      <c r="A24" s="4" t="s">
        <v>93</v>
      </c>
      <c r="B24" s="5" t="n">
        <v>13430</v>
      </c>
      <c r="D24" s="5" t="n">
        <v>12304</v>
      </c>
    </row>
    <row r="25" spans="1:5">
      <c r="A25" s="4" t="s">
        <v>94</v>
      </c>
      <c r="B25" s="5" t="n">
        <v>2376</v>
      </c>
      <c r="D25" s="5" t="n">
        <v>3598</v>
      </c>
    </row>
    <row r="26" spans="1:5">
      <c r="A26" s="4" t="s">
        <v>95</v>
      </c>
      <c r="B26" s="7" t="n">
        <v>11054</v>
      </c>
      <c r="D26" s="7" t="n">
        <v>8706</v>
      </c>
    </row>
    <row r="27" spans="1:5">
      <c r="A27" s="4" t="s">
        <v>99</v>
      </c>
      <c r="B27" s="8" t="n">
        <v>0.51</v>
      </c>
      <c r="D27" s="8" t="n">
        <v>0.4</v>
      </c>
    </row>
    <row r="28" spans="1:5">
      <c r="A28" s="4" t="s">
        <v>103</v>
      </c>
      <c r="B28" s="8" t="n">
        <v>0.5</v>
      </c>
      <c r="D28" s="8"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1</v>
      </c>
      <c r="B1" s="2" t="s">
        <v>332</v>
      </c>
      <c r="C1" s="2" t="s">
        <v>2</v>
      </c>
      <c r="D1" s="2" t="s">
        <v>72</v>
      </c>
      <c r="E1" s="2" t="s">
        <v>333</v>
      </c>
      <c r="F1" s="2" t="s">
        <v>334</v>
      </c>
      <c r="G1" s="2" t="s">
        <v>2</v>
      </c>
      <c r="H1" s="2" t="s">
        <v>72</v>
      </c>
      <c r="I1" s="2" t="s">
        <v>25</v>
      </c>
      <c r="J1" s="2" t="s">
        <v>314</v>
      </c>
    </row>
    <row r="2" spans="1:10">
      <c r="A2" s="3" t="s">
        <v>335</v>
      </c>
    </row>
    <row r="3" spans="1:10">
      <c r="A3" s="4" t="s">
        <v>336</v>
      </c>
      <c r="C3" s="8" t="n">
        <v>49.4</v>
      </c>
      <c r="G3" s="8" t="n">
        <v>49.4</v>
      </c>
    </row>
    <row r="4" spans="1:10">
      <c r="A4" s="4" t="s">
        <v>337</v>
      </c>
      <c r="F4" s="7" t="n">
        <v>15489</v>
      </c>
      <c r="J4" s="7" t="n">
        <v>212</v>
      </c>
    </row>
    <row r="5" spans="1:10">
      <c r="A5" s="4" t="s">
        <v>74</v>
      </c>
      <c r="C5" s="7" t="n">
        <v>198448</v>
      </c>
      <c r="D5" s="7" t="n">
        <v>176376</v>
      </c>
      <c r="G5" s="7" t="n">
        <v>589671</v>
      </c>
      <c r="H5" s="7" t="n">
        <v>546643</v>
      </c>
    </row>
    <row r="6" spans="1:10">
      <c r="A6" s="4" t="s">
        <v>338</v>
      </c>
      <c r="C6" s="5" t="n">
        <v>13561</v>
      </c>
      <c r="D6" s="5" t="n">
        <v>6098</v>
      </c>
      <c r="G6" s="5" t="n">
        <v>35021</v>
      </c>
      <c r="H6" s="5" t="n">
        <v>-180328</v>
      </c>
    </row>
    <row r="7" spans="1:10">
      <c r="A7" s="4" t="s">
        <v>339</v>
      </c>
      <c r="C7" s="7" t="n">
        <v>5900</v>
      </c>
      <c r="D7" s="5" t="n">
        <v>8800</v>
      </c>
      <c r="G7" s="7" t="n">
        <v>18200</v>
      </c>
      <c r="H7" s="5" t="n">
        <v>26400</v>
      </c>
    </row>
    <row r="8" spans="1:10">
      <c r="A8" s="4" t="s">
        <v>340</v>
      </c>
    </row>
    <row r="9" spans="1:10">
      <c r="A9" s="3" t="s">
        <v>335</v>
      </c>
    </row>
    <row r="10" spans="1:10">
      <c r="A10" s="4" t="s">
        <v>341</v>
      </c>
      <c r="D10" s="5" t="n">
        <v>100</v>
      </c>
      <c r="H10" s="5" t="n">
        <v>500</v>
      </c>
    </row>
    <row r="11" spans="1:10">
      <c r="A11" s="4" t="s">
        <v>342</v>
      </c>
      <c r="B11" s="4" t="s">
        <v>343</v>
      </c>
    </row>
    <row r="12" spans="1:10">
      <c r="A12" s="4" t="s">
        <v>344</v>
      </c>
      <c r="B12" s="4" t="s">
        <v>345</v>
      </c>
    </row>
    <row r="13" spans="1:10">
      <c r="A13" s="4" t="s">
        <v>346</v>
      </c>
      <c r="B13" s="7" t="n">
        <v>113607</v>
      </c>
    </row>
    <row r="14" spans="1:10">
      <c r="A14" s="4" t="s">
        <v>347</v>
      </c>
      <c r="B14" s="5" t="n">
        <v>90725</v>
      </c>
    </row>
    <row r="15" spans="1:10">
      <c r="A15" s="4" t="s">
        <v>348</v>
      </c>
      <c r="B15" s="7" t="n">
        <v>89000</v>
      </c>
    </row>
    <row r="16" spans="1:10">
      <c r="A16" s="4" t="s">
        <v>349</v>
      </c>
      <c r="B16" s="5" t="n">
        <v>221558</v>
      </c>
    </row>
    <row r="17" spans="1:10">
      <c r="A17" s="4" t="s">
        <v>350</v>
      </c>
      <c r="B17" s="7" t="n">
        <v>9560</v>
      </c>
    </row>
    <row r="18" spans="1:10">
      <c r="A18" s="4" t="s">
        <v>336</v>
      </c>
      <c r="B18" s="8" t="n">
        <v>43.15</v>
      </c>
    </row>
    <row r="19" spans="1:10">
      <c r="A19" s="4" t="s">
        <v>337</v>
      </c>
      <c r="B19" s="7" t="n">
        <v>12050</v>
      </c>
    </row>
    <row r="20" spans="1:10">
      <c r="A20" s="4" t="s">
        <v>351</v>
      </c>
      <c r="B20" s="7" t="n">
        <v>35000</v>
      </c>
    </row>
    <row r="21" spans="1:10">
      <c r="A21" s="4" t="s">
        <v>352</v>
      </c>
      <c r="B21" s="4" t="s">
        <v>353</v>
      </c>
    </row>
    <row r="22" spans="1:10">
      <c r="A22" s="4" t="s">
        <v>354</v>
      </c>
      <c r="B22" s="7" t="n">
        <v>87400</v>
      </c>
    </row>
    <row r="23" spans="1:10">
      <c r="A23" s="4" t="s">
        <v>74</v>
      </c>
      <c r="D23" s="5" t="n">
        <v>11000</v>
      </c>
      <c r="H23" s="5" t="n">
        <v>27200</v>
      </c>
    </row>
    <row r="24" spans="1:10">
      <c r="A24" s="4" t="s">
        <v>338</v>
      </c>
      <c r="D24" s="5" t="n">
        <v>-600</v>
      </c>
      <c r="H24" s="5" t="n">
        <v>800</v>
      </c>
    </row>
    <row r="25" spans="1:10">
      <c r="A25" s="4" t="s">
        <v>339</v>
      </c>
      <c r="D25" s="7" t="n">
        <v>900</v>
      </c>
      <c r="H25" s="7" t="n">
        <v>2700</v>
      </c>
    </row>
    <row r="26" spans="1:10">
      <c r="A26" s="4" t="s">
        <v>355</v>
      </c>
      <c r="E26" s="7" t="n">
        <v>300</v>
      </c>
      <c r="F26" s="7" t="n">
        <v>1400</v>
      </c>
      <c r="I26" s="7" t="n">
        <v>1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32</v>
      </c>
      <c r="C1" s="2" t="s">
        <v>314</v>
      </c>
      <c r="D1" s="2" t="s">
        <v>334</v>
      </c>
    </row>
    <row r="2" spans="1:4">
      <c r="A2" s="3" t="s">
        <v>335</v>
      </c>
    </row>
    <row r="3" spans="1:4">
      <c r="A3" s="4" t="s">
        <v>337</v>
      </c>
      <c r="C3" s="7" t="n">
        <v>212</v>
      </c>
      <c r="D3" s="7" t="n">
        <v>15489</v>
      </c>
    </row>
    <row r="4" spans="1:4">
      <c r="A4" s="4" t="s">
        <v>340</v>
      </c>
    </row>
    <row r="5" spans="1:4">
      <c r="A5" s="3" t="s">
        <v>335</v>
      </c>
    </row>
    <row r="6" spans="1:4">
      <c r="A6" s="4" t="s">
        <v>347</v>
      </c>
      <c r="B6" s="7" t="n">
        <v>90725</v>
      </c>
    </row>
    <row r="7" spans="1:4">
      <c r="A7" s="4" t="s">
        <v>57</v>
      </c>
      <c r="B7" s="5" t="n">
        <v>9560</v>
      </c>
    </row>
    <row r="8" spans="1:4">
      <c r="A8" s="4" t="s">
        <v>337</v>
      </c>
      <c r="B8" s="5" t="n">
        <v>12050</v>
      </c>
    </row>
    <row r="9" spans="1:4">
      <c r="A9" s="4" t="s">
        <v>357</v>
      </c>
      <c r="B9" s="5" t="n">
        <v>1272</v>
      </c>
    </row>
    <row r="10" spans="1:4">
      <c r="A10" s="4" t="s">
        <v>346</v>
      </c>
      <c r="B10" s="7" t="n">
        <v>1136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8448</v>
      </c>
      <c r="C4" s="7" t="n">
        <v>176376</v>
      </c>
      <c r="D4" s="7" t="n">
        <v>589671</v>
      </c>
      <c r="E4" s="7" t="n">
        <v>546643</v>
      </c>
    </row>
    <row r="5" spans="1:5">
      <c r="A5" s="4" t="s">
        <v>75</v>
      </c>
      <c r="B5" s="5" t="n">
        <v>21296</v>
      </c>
      <c r="C5" s="5" t="n">
        <v>17982</v>
      </c>
      <c r="D5" s="5" t="n">
        <v>59648</v>
      </c>
      <c r="E5" s="5" t="n">
        <v>55862</v>
      </c>
    </row>
    <row r="6" spans="1:5">
      <c r="A6" s="4" t="s">
        <v>76</v>
      </c>
      <c r="B6" s="5" t="n">
        <v>219744</v>
      </c>
      <c r="C6" s="5" t="n">
        <v>194358</v>
      </c>
      <c r="D6" s="5" t="n">
        <v>649319</v>
      </c>
      <c r="E6" s="5" t="n">
        <v>602505</v>
      </c>
    </row>
    <row r="7" spans="1:5">
      <c r="A7" s="3" t="s">
        <v>77</v>
      </c>
    </row>
    <row r="8" spans="1:5">
      <c r="A8" s="4" t="s">
        <v>78</v>
      </c>
      <c r="B8" s="5" t="n">
        <v>128596</v>
      </c>
      <c r="C8" s="5" t="n">
        <v>113775</v>
      </c>
      <c r="D8" s="5" t="n">
        <v>388956</v>
      </c>
      <c r="E8" s="5" t="n">
        <v>343185</v>
      </c>
    </row>
    <row r="9" spans="1:5">
      <c r="A9" s="4" t="s">
        <v>79</v>
      </c>
      <c r="B9" s="5" t="n">
        <v>1009</v>
      </c>
      <c r="C9" s="5" t="n">
        <v>2657</v>
      </c>
      <c r="D9" s="5" t="n">
        <v>3195</v>
      </c>
      <c r="E9" s="5" t="n">
        <v>8388</v>
      </c>
    </row>
    <row r="10" spans="1:5">
      <c r="A10" s="4" t="s">
        <v>75</v>
      </c>
      <c r="B10" s="5" t="n">
        <v>21246</v>
      </c>
      <c r="C10" s="5" t="n">
        <v>18079</v>
      </c>
      <c r="D10" s="5" t="n">
        <v>59710</v>
      </c>
      <c r="E10" s="5" t="n">
        <v>55901</v>
      </c>
    </row>
    <row r="11" spans="1:5">
      <c r="A11" s="4" t="s">
        <v>80</v>
      </c>
      <c r="B11" s="5" t="n">
        <v>150851</v>
      </c>
      <c r="C11" s="5" t="n">
        <v>134511</v>
      </c>
      <c r="D11" s="5" t="n">
        <v>451861</v>
      </c>
      <c r="E11" s="5" t="n">
        <v>407474</v>
      </c>
    </row>
    <row r="12" spans="1:5">
      <c r="A12" s="3" t="s">
        <v>81</v>
      </c>
    </row>
    <row r="13" spans="1:5">
      <c r="A13" s="4" t="s">
        <v>82</v>
      </c>
      <c r="B13" s="5" t="n">
        <v>45915</v>
      </c>
      <c r="C13" s="5" t="n">
        <v>41576</v>
      </c>
      <c r="D13" s="5" t="n">
        <v>138481</v>
      </c>
      <c r="E13" s="5" t="n">
        <v>132137</v>
      </c>
    </row>
    <row r="14" spans="1:5">
      <c r="A14" s="4" t="s">
        <v>83</v>
      </c>
      <c r="B14" s="5" t="n">
        <v>-31</v>
      </c>
      <c r="C14" s="5" t="n">
        <v>1347</v>
      </c>
      <c r="D14" s="5" t="n">
        <v>2665</v>
      </c>
      <c r="E14" s="5" t="n">
        <v>5295</v>
      </c>
    </row>
    <row r="15" spans="1:5">
      <c r="A15" s="4" t="s">
        <v>84</v>
      </c>
      <c r="B15" s="5" t="n">
        <v>-887</v>
      </c>
      <c r="C15" s="5" t="n">
        <v>-880</v>
      </c>
      <c r="D15" s="5" t="n">
        <v>4990</v>
      </c>
      <c r="E15" s="5" t="n">
        <v>222</v>
      </c>
    </row>
    <row r="16" spans="1:5">
      <c r="A16" s="4" t="s">
        <v>85</v>
      </c>
      <c r="B16" s="5" t="n">
        <v>8561</v>
      </c>
      <c r="C16" s="5" t="n">
        <v>9946</v>
      </c>
      <c r="D16" s="5" t="n">
        <v>26281</v>
      </c>
      <c r="E16" s="5" t="n">
        <v>28549</v>
      </c>
    </row>
    <row r="17" spans="1:5">
      <c r="A17" s="4" t="s">
        <v>86</v>
      </c>
      <c r="B17" s="5" t="n">
        <v>0</v>
      </c>
      <c r="C17" s="5" t="n">
        <v>0</v>
      </c>
      <c r="D17" s="5" t="n">
        <v>0</v>
      </c>
      <c r="E17" s="5" t="n">
        <v>209600</v>
      </c>
    </row>
    <row r="18" spans="1:5">
      <c r="A18" s="4" t="s">
        <v>87</v>
      </c>
      <c r="B18" s="5" t="n">
        <v>55332</v>
      </c>
      <c r="C18" s="5" t="n">
        <v>53749</v>
      </c>
      <c r="D18" s="5" t="n">
        <v>162437</v>
      </c>
      <c r="E18" s="5" t="n">
        <v>375359</v>
      </c>
    </row>
    <row r="19" spans="1:5">
      <c r="A19" s="4" t="s">
        <v>88</v>
      </c>
      <c r="B19" s="5" t="n">
        <v>13561</v>
      </c>
      <c r="C19" s="5" t="n">
        <v>6098</v>
      </c>
      <c r="D19" s="5" t="n">
        <v>35021</v>
      </c>
      <c r="E19" s="5" t="n">
        <v>-180328</v>
      </c>
    </row>
    <row r="20" spans="1:5">
      <c r="A20" s="3" t="s">
        <v>89</v>
      </c>
    </row>
    <row r="21" spans="1:5">
      <c r="A21" s="4" t="s">
        <v>90</v>
      </c>
      <c r="B21" s="5" t="n">
        <v>-4628</v>
      </c>
      <c r="C21" s="5" t="n">
        <v>-4880</v>
      </c>
      <c r="D21" s="5" t="n">
        <v>-14636</v>
      </c>
      <c r="E21" s="5" t="n">
        <v>-13811</v>
      </c>
    </row>
    <row r="22" spans="1:5">
      <c r="A22" s="4" t="s">
        <v>91</v>
      </c>
      <c r="B22" s="5" t="n">
        <v>707</v>
      </c>
      <c r="C22" s="5" t="n">
        <v>930</v>
      </c>
      <c r="D22" s="5" t="n">
        <v>-5131</v>
      </c>
      <c r="E22" s="5" t="n">
        <v>3204</v>
      </c>
    </row>
    <row r="23" spans="1:5">
      <c r="A23" s="4" t="s">
        <v>92</v>
      </c>
      <c r="B23" s="5" t="n">
        <v>-3921</v>
      </c>
      <c r="C23" s="5" t="n">
        <v>-3950</v>
      </c>
      <c r="D23" s="5" t="n">
        <v>-19767</v>
      </c>
      <c r="E23" s="5" t="n">
        <v>-10607</v>
      </c>
    </row>
    <row r="24" spans="1:5">
      <c r="A24" s="4" t="s">
        <v>93</v>
      </c>
      <c r="B24" s="5" t="n">
        <v>9640</v>
      </c>
      <c r="C24" s="5" t="n">
        <v>2148</v>
      </c>
      <c r="D24" s="5" t="n">
        <v>15254</v>
      </c>
      <c r="E24" s="5" t="n">
        <v>-190935</v>
      </c>
    </row>
    <row r="25" spans="1:5">
      <c r="A25" s="4" t="s">
        <v>94</v>
      </c>
      <c r="B25" s="5" t="n">
        <v>1391</v>
      </c>
      <c r="C25" s="5" t="n">
        <v>-1984</v>
      </c>
      <c r="D25" s="5" t="n">
        <v>4365</v>
      </c>
      <c r="E25" s="5" t="n">
        <v>-49740</v>
      </c>
    </row>
    <row r="26" spans="1:5">
      <c r="A26" s="4" t="s">
        <v>95</v>
      </c>
      <c r="B26" s="5" t="n">
        <v>8249</v>
      </c>
      <c r="C26" s="5" t="n">
        <v>4132</v>
      </c>
      <c r="D26" s="5" t="n">
        <v>10889</v>
      </c>
      <c r="E26" s="5" t="n">
        <v>-141195</v>
      </c>
    </row>
    <row r="27" spans="1:5">
      <c r="A27" s="4" t="s">
        <v>96</v>
      </c>
      <c r="B27" s="5" t="n">
        <v>228</v>
      </c>
      <c r="C27" s="5" t="n">
        <v>238</v>
      </c>
      <c r="D27" s="5" t="n">
        <v>-304</v>
      </c>
      <c r="E27" s="5" t="n">
        <v>690</v>
      </c>
    </row>
    <row r="28" spans="1:5">
      <c r="A28" s="4" t="s">
        <v>97</v>
      </c>
      <c r="B28" s="7" t="n">
        <v>8477</v>
      </c>
      <c r="C28" s="7" t="n">
        <v>4370</v>
      </c>
      <c r="D28" s="7" t="n">
        <v>10585</v>
      </c>
      <c r="E28" s="7" t="n">
        <v>-140505</v>
      </c>
    </row>
    <row r="29" spans="1:5">
      <c r="A29" s="3" t="s">
        <v>98</v>
      </c>
    </row>
    <row r="30" spans="1:5">
      <c r="A30" s="4" t="s">
        <v>99</v>
      </c>
      <c r="B30" s="8" t="n">
        <v>0.38</v>
      </c>
      <c r="C30" s="8" t="n">
        <v>0.19</v>
      </c>
      <c r="D30" s="8" t="n">
        <v>0.5</v>
      </c>
      <c r="E30" s="8" t="n">
        <v>-6.59</v>
      </c>
    </row>
    <row r="31" spans="1:5">
      <c r="A31" s="4" t="s">
        <v>100</v>
      </c>
      <c r="B31" s="9" t="n">
        <v>0.01</v>
      </c>
      <c r="C31" s="9" t="n">
        <v>0.01</v>
      </c>
      <c r="D31" s="9" t="n">
        <v>-0.01</v>
      </c>
      <c r="E31" s="9" t="n">
        <v>0.03</v>
      </c>
    </row>
    <row r="32" spans="1:5">
      <c r="A32" s="4" t="s">
        <v>101</v>
      </c>
      <c r="B32" s="9" t="n">
        <v>0.39</v>
      </c>
      <c r="C32" s="9" t="n">
        <v>0.2</v>
      </c>
      <c r="D32" s="9" t="n">
        <v>0.49</v>
      </c>
      <c r="E32" s="9" t="n">
        <v>-6.56</v>
      </c>
    </row>
    <row r="33" spans="1:5">
      <c r="A33" s="3" t="s">
        <v>102</v>
      </c>
    </row>
    <row r="34" spans="1:5">
      <c r="A34" s="4" t="s">
        <v>103</v>
      </c>
      <c r="B34" s="9" t="n">
        <v>0.37</v>
      </c>
      <c r="C34" s="9" t="n">
        <v>0.19</v>
      </c>
      <c r="D34" s="9" t="n">
        <v>0.5</v>
      </c>
      <c r="E34" s="9" t="n">
        <v>-6.59</v>
      </c>
    </row>
    <row r="35" spans="1:5">
      <c r="A35" s="4" t="s">
        <v>104</v>
      </c>
      <c r="B35" s="9" t="n">
        <v>0.01</v>
      </c>
      <c r="C35" s="9" t="n">
        <v>0.01</v>
      </c>
      <c r="D35" s="9" t="n">
        <v>-0.02</v>
      </c>
      <c r="E35" s="9" t="n">
        <v>0.03</v>
      </c>
    </row>
    <row r="36" spans="1:5">
      <c r="A36" s="4" t="s">
        <v>105</v>
      </c>
      <c r="B36" s="8" t="n">
        <v>0.38</v>
      </c>
      <c r="C36" s="8" t="n">
        <v>0.2</v>
      </c>
      <c r="D36" s="8" t="n">
        <v>0.48</v>
      </c>
      <c r="E36" s="8" t="n">
        <v>-6.56</v>
      </c>
    </row>
    <row r="37" spans="1:5">
      <c r="A37" s="3" t="s">
        <v>106</v>
      </c>
    </row>
    <row r="38" spans="1:5">
      <c r="A38" s="4" t="s">
        <v>107</v>
      </c>
      <c r="B38" s="5" t="n">
        <v>21745</v>
      </c>
      <c r="C38" s="5" t="n">
        <v>21505</v>
      </c>
      <c r="D38" s="5" t="n">
        <v>21683</v>
      </c>
      <c r="E38" s="5" t="n">
        <v>21413</v>
      </c>
    </row>
    <row r="39" spans="1:5">
      <c r="A39" s="4" t="s">
        <v>108</v>
      </c>
      <c r="B39" s="5" t="n">
        <v>22110</v>
      </c>
      <c r="C39" s="5" t="n">
        <v>21622</v>
      </c>
      <c r="D39" s="5" t="n">
        <v>21947</v>
      </c>
      <c r="E39" s="5" t="n">
        <v>21413</v>
      </c>
    </row>
    <row r="40" spans="1:5">
      <c r="A40" s="3" t="s">
        <v>109</v>
      </c>
    </row>
    <row r="41" spans="1:5">
      <c r="A41" s="4" t="s">
        <v>97</v>
      </c>
      <c r="B41" s="7" t="n">
        <v>8477</v>
      </c>
      <c r="C41" s="7" t="n">
        <v>4370</v>
      </c>
      <c r="D41" s="7" t="n">
        <v>10585</v>
      </c>
      <c r="E41" s="7" t="n">
        <v>-140505</v>
      </c>
    </row>
    <row r="42" spans="1:5">
      <c r="A42" s="4" t="s">
        <v>110</v>
      </c>
      <c r="B42" s="5" t="n">
        <v>-579</v>
      </c>
      <c r="C42" s="5" t="n">
        <v>609</v>
      </c>
      <c r="D42" s="5" t="n">
        <v>-1499</v>
      </c>
      <c r="E42" s="5" t="n">
        <v>1835</v>
      </c>
    </row>
    <row r="43" spans="1:5">
      <c r="A43" s="4" t="s">
        <v>111</v>
      </c>
      <c r="B43" s="5" t="n">
        <v>-852</v>
      </c>
      <c r="C43" s="5" t="n">
        <v>-2200</v>
      </c>
      <c r="D43" s="5" t="n">
        <v>4473</v>
      </c>
      <c r="E43" s="5" t="n">
        <v>-1669</v>
      </c>
    </row>
    <row r="44" spans="1:5">
      <c r="A44" s="4" t="s">
        <v>112</v>
      </c>
      <c r="B44" s="5" t="n">
        <v>206</v>
      </c>
      <c r="C44" s="5" t="n">
        <v>23</v>
      </c>
      <c r="D44" s="5" t="n">
        <v>821</v>
      </c>
      <c r="E44" s="5" t="n">
        <v>-4</v>
      </c>
    </row>
    <row r="45" spans="1:5">
      <c r="A45" s="4" t="s">
        <v>113</v>
      </c>
      <c r="B45" s="5" t="n">
        <v>-1225</v>
      </c>
      <c r="C45" s="5" t="n">
        <v>-1568</v>
      </c>
      <c r="D45" s="5" t="n">
        <v>3795</v>
      </c>
      <c r="E45" s="5" t="n">
        <v>162</v>
      </c>
    </row>
    <row r="46" spans="1:5">
      <c r="A46" s="4" t="s">
        <v>114</v>
      </c>
      <c r="B46" s="7" t="n">
        <v>7252</v>
      </c>
      <c r="C46" s="7" t="n">
        <v>2802</v>
      </c>
      <c r="D46" s="7" t="n">
        <v>14380</v>
      </c>
      <c r="E46" s="7" t="n">
        <v>-140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5</v>
      </c>
      <c r="D1" s="2" t="s">
        <v>332</v>
      </c>
    </row>
    <row r="2" spans="1:4">
      <c r="A2" s="3" t="s">
        <v>359</v>
      </c>
    </row>
    <row r="3" spans="1:4">
      <c r="A3" s="4" t="s">
        <v>29</v>
      </c>
      <c r="B3" s="7" t="n">
        <v>75290</v>
      </c>
      <c r="C3" s="7" t="n">
        <v>57618</v>
      </c>
    </row>
    <row r="4" spans="1:4">
      <c r="A4" s="3" t="s">
        <v>360</v>
      </c>
    </row>
    <row r="5" spans="1:4">
      <c r="A5" s="4" t="s">
        <v>38</v>
      </c>
      <c r="B5" s="7" t="n">
        <v>645543</v>
      </c>
      <c r="C5" s="7" t="n">
        <v>645750</v>
      </c>
    </row>
    <row r="6" spans="1:4">
      <c r="A6" s="4" t="s">
        <v>340</v>
      </c>
    </row>
    <row r="7" spans="1:4">
      <c r="A7" s="3" t="s">
        <v>359</v>
      </c>
    </row>
    <row r="8" spans="1:4">
      <c r="A8" s="4" t="s">
        <v>361</v>
      </c>
      <c r="D8" s="7" t="n">
        <v>7752</v>
      </c>
    </row>
    <row r="9" spans="1:4">
      <c r="A9" s="4" t="s">
        <v>29</v>
      </c>
      <c r="D9" s="5" t="n">
        <v>1881</v>
      </c>
    </row>
    <row r="10" spans="1:4">
      <c r="A10" s="4" t="s">
        <v>362</v>
      </c>
      <c r="D10" s="5" t="n">
        <v>468</v>
      </c>
    </row>
    <row r="11" spans="1:4">
      <c r="A11" s="4" t="s">
        <v>363</v>
      </c>
      <c r="D11" s="5" t="n">
        <v>419</v>
      </c>
    </row>
    <row r="12" spans="1:4">
      <c r="A12" s="4" t="s">
        <v>364</v>
      </c>
      <c r="D12" s="5" t="n">
        <v>18015</v>
      </c>
    </row>
    <row r="13" spans="1:4">
      <c r="A13" s="3" t="s">
        <v>360</v>
      </c>
    </row>
    <row r="14" spans="1:4">
      <c r="A14" s="4" t="s">
        <v>41</v>
      </c>
      <c r="D14" s="5" t="n">
        <v>531</v>
      </c>
    </row>
    <row r="15" spans="1:4">
      <c r="A15" s="4" t="s">
        <v>42</v>
      </c>
      <c r="D15" s="5" t="n">
        <v>894</v>
      </c>
    </row>
    <row r="16" spans="1:4">
      <c r="A16" s="4" t="s">
        <v>43</v>
      </c>
      <c r="D16" s="5" t="n">
        <v>883</v>
      </c>
    </row>
    <row r="17" spans="1:4">
      <c r="A17" s="4" t="s">
        <v>45</v>
      </c>
      <c r="D17" s="5" t="n">
        <v>30</v>
      </c>
    </row>
    <row r="18" spans="1:4">
      <c r="A18" s="4" t="s">
        <v>365</v>
      </c>
      <c r="D18" s="5" t="n">
        <v>26197</v>
      </c>
    </row>
    <row r="19" spans="1:4">
      <c r="A19" s="4" t="s">
        <v>38</v>
      </c>
      <c r="D19" s="5" t="n">
        <v>87410</v>
      </c>
    </row>
    <row r="20" spans="1:4">
      <c r="A20" s="4" t="s">
        <v>366</v>
      </c>
      <c r="D20" s="7" t="n">
        <v>1136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32</v>
      </c>
      <c r="C1" s="2" t="s">
        <v>2</v>
      </c>
    </row>
    <row r="2" spans="1:3">
      <c r="A2" s="4" t="s">
        <v>368</v>
      </c>
    </row>
    <row r="3" spans="1:3">
      <c r="A3" s="3" t="s">
        <v>369</v>
      </c>
    </row>
    <row r="4" spans="1:3">
      <c r="A4" s="4" t="s">
        <v>370</v>
      </c>
      <c r="C4" s="4" t="s">
        <v>371</v>
      </c>
    </row>
    <row r="5" spans="1:3">
      <c r="A5" s="4" t="s">
        <v>372</v>
      </c>
    </row>
    <row r="6" spans="1:3">
      <c r="A6" s="3" t="s">
        <v>369</v>
      </c>
    </row>
    <row r="7" spans="1:3">
      <c r="A7" s="4" t="s">
        <v>370</v>
      </c>
      <c r="C7" s="4" t="s">
        <v>373</v>
      </c>
    </row>
    <row r="8" spans="1:3">
      <c r="A8" s="4" t="s">
        <v>340</v>
      </c>
    </row>
    <row r="9" spans="1:3">
      <c r="A9" s="3" t="s">
        <v>369</v>
      </c>
    </row>
    <row r="10" spans="1:3">
      <c r="A10" s="4" t="s">
        <v>374</v>
      </c>
      <c r="B10" s="7" t="n">
        <v>18015</v>
      </c>
    </row>
    <row r="11" spans="1:3">
      <c r="A11" s="4" t="s">
        <v>375</v>
      </c>
    </row>
    <row r="12" spans="1:3">
      <c r="A12" s="3" t="s">
        <v>369</v>
      </c>
    </row>
    <row r="13" spans="1:3">
      <c r="A13" s="4" t="s">
        <v>374</v>
      </c>
      <c r="B13" s="7" t="n">
        <v>9500</v>
      </c>
    </row>
    <row r="14" spans="1:3">
      <c r="A14" s="4" t="s">
        <v>370</v>
      </c>
      <c r="B14" s="4" t="s">
        <v>376</v>
      </c>
    </row>
    <row r="15" spans="1:3">
      <c r="A15" s="4" t="s">
        <v>377</v>
      </c>
    </row>
    <row r="16" spans="1:3">
      <c r="A16" s="3" t="s">
        <v>369</v>
      </c>
    </row>
    <row r="17" spans="1:3">
      <c r="A17" s="4" t="s">
        <v>374</v>
      </c>
      <c r="B17" s="7" t="n">
        <v>6000</v>
      </c>
    </row>
    <row r="18" spans="1:3">
      <c r="A18" s="4" t="s">
        <v>370</v>
      </c>
      <c r="B18" s="4" t="s">
        <v>376</v>
      </c>
    </row>
    <row r="19" spans="1:3">
      <c r="A19" s="4" t="s">
        <v>378</v>
      </c>
    </row>
    <row r="20" spans="1:3">
      <c r="A20" s="3" t="s">
        <v>369</v>
      </c>
    </row>
    <row r="21" spans="1:3">
      <c r="A21" s="4" t="s">
        <v>374</v>
      </c>
      <c r="B21" s="7" t="n">
        <v>1000</v>
      </c>
    </row>
    <row r="22" spans="1:3">
      <c r="A22" s="4" t="s">
        <v>370</v>
      </c>
      <c r="B22" s="4" t="s">
        <v>379</v>
      </c>
    </row>
    <row r="23" spans="1:3">
      <c r="A23" s="4" t="s">
        <v>380</v>
      </c>
    </row>
    <row r="24" spans="1:3">
      <c r="A24" s="3" t="s">
        <v>369</v>
      </c>
    </row>
    <row r="25" spans="1:3">
      <c r="A25" s="4" t="s">
        <v>374</v>
      </c>
      <c r="B25" s="7" t="n">
        <v>1300</v>
      </c>
    </row>
    <row r="26" spans="1:3">
      <c r="A26" s="4" t="s">
        <v>370</v>
      </c>
      <c r="B26" s="4" t="s">
        <v>381</v>
      </c>
    </row>
    <row r="27" spans="1:3">
      <c r="A27" s="4" t="s">
        <v>382</v>
      </c>
    </row>
    <row r="28" spans="1:3">
      <c r="A28" s="3" t="s">
        <v>369</v>
      </c>
    </row>
    <row r="29" spans="1:3">
      <c r="A29" s="4" t="s">
        <v>374</v>
      </c>
      <c r="B29" s="7" t="n">
        <v>215</v>
      </c>
    </row>
    <row r="30" spans="1:3">
      <c r="A30" s="4" t="s">
        <v>370</v>
      </c>
      <c r="B30" s="4" t="s">
        <v>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71</v>
      </c>
      <c r="C1" s="2" t="s">
        <v>1</v>
      </c>
    </row>
    <row r="2" spans="1:3">
      <c r="B2" s="2" t="s">
        <v>72</v>
      </c>
      <c r="C2" s="2" t="s">
        <v>72</v>
      </c>
    </row>
    <row r="3" spans="1:3">
      <c r="A3" s="3" t="s">
        <v>384</v>
      </c>
    </row>
    <row r="4" spans="1:3">
      <c r="A4" s="4" t="s">
        <v>74</v>
      </c>
      <c r="B4" s="7" t="n">
        <v>176376</v>
      </c>
      <c r="C4" s="7" t="n">
        <v>555768</v>
      </c>
    </row>
    <row r="5" spans="1:3">
      <c r="A5" s="4" t="s">
        <v>385</v>
      </c>
      <c r="B5" s="7" t="n">
        <v>4170</v>
      </c>
      <c r="C5" s="7" t="n">
        <v>-137922</v>
      </c>
    </row>
    <row r="6" spans="1:3">
      <c r="A6" s="4" t="s">
        <v>386</v>
      </c>
      <c r="B6" s="8" t="n">
        <v>0.19</v>
      </c>
      <c r="C6" s="8" t="n">
        <v>-6.43</v>
      </c>
    </row>
    <row r="7" spans="1:3">
      <c r="A7" s="4" t="s">
        <v>387</v>
      </c>
      <c r="B7" s="8" t="n">
        <v>0.19</v>
      </c>
      <c r="C7" s="8" t="n">
        <v>-6.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5</v>
      </c>
    </row>
    <row r="3" spans="1:3">
      <c r="A3" s="3" t="s">
        <v>389</v>
      </c>
    </row>
    <row r="4" spans="1:3">
      <c r="A4" s="4" t="s">
        <v>38</v>
      </c>
      <c r="C4" s="7" t="n">
        <v>1041826</v>
      </c>
    </row>
    <row r="5" spans="1:3">
      <c r="A5" s="4" t="s">
        <v>390</v>
      </c>
      <c r="C5" s="5" t="n">
        <v>-396076</v>
      </c>
    </row>
    <row r="6" spans="1:3">
      <c r="A6" s="3" t="s">
        <v>391</v>
      </c>
    </row>
    <row r="7" spans="1:3">
      <c r="A7" s="4" t="s">
        <v>392</v>
      </c>
      <c r="B7" s="7" t="n">
        <v>645750</v>
      </c>
    </row>
    <row r="8" spans="1:3">
      <c r="A8" s="4" t="s">
        <v>393</v>
      </c>
      <c r="B8" s="5" t="n">
        <v>186</v>
      </c>
    </row>
    <row r="9" spans="1:3">
      <c r="A9" s="4" t="s">
        <v>394</v>
      </c>
      <c r="B9" s="5" t="n">
        <v>-393</v>
      </c>
    </row>
    <row r="10" spans="1:3">
      <c r="A10" s="4" t="s">
        <v>395</v>
      </c>
      <c r="B10" s="5" t="n">
        <v>645543</v>
      </c>
    </row>
    <row r="11" spans="1:3">
      <c r="A11" s="4" t="s">
        <v>396</v>
      </c>
    </row>
    <row r="12" spans="1:3">
      <c r="A12" s="3" t="s">
        <v>389</v>
      </c>
    </row>
    <row r="13" spans="1:3">
      <c r="A13" s="4" t="s">
        <v>38</v>
      </c>
      <c r="C13" s="5" t="n">
        <v>636810</v>
      </c>
    </row>
    <row r="14" spans="1:3">
      <c r="A14" s="4" t="s">
        <v>390</v>
      </c>
      <c r="C14" s="5" t="n">
        <v>-208081</v>
      </c>
    </row>
    <row r="15" spans="1:3">
      <c r="A15" s="3" t="s">
        <v>391</v>
      </c>
    </row>
    <row r="16" spans="1:3">
      <c r="A16" s="4" t="s">
        <v>392</v>
      </c>
      <c r="B16" s="5" t="n">
        <v>428729</v>
      </c>
    </row>
    <row r="17" spans="1:3">
      <c r="A17" s="4" t="s">
        <v>393</v>
      </c>
      <c r="B17" s="5" t="n">
        <v>0</v>
      </c>
    </row>
    <row r="18" spans="1:3">
      <c r="A18" s="4" t="s">
        <v>394</v>
      </c>
      <c r="B18" s="5" t="n">
        <v>0</v>
      </c>
    </row>
    <row r="19" spans="1:3">
      <c r="A19" s="4" t="s">
        <v>395</v>
      </c>
      <c r="B19" s="5" t="n">
        <v>428729</v>
      </c>
    </row>
    <row r="20" spans="1:3">
      <c r="A20" s="4" t="s">
        <v>397</v>
      </c>
    </row>
    <row r="21" spans="1:3">
      <c r="A21" s="3" t="s">
        <v>389</v>
      </c>
    </row>
    <row r="22" spans="1:3">
      <c r="A22" s="4" t="s">
        <v>38</v>
      </c>
      <c r="C22" s="5" t="n">
        <v>102829</v>
      </c>
    </row>
    <row r="23" spans="1:3">
      <c r="A23" s="4" t="s">
        <v>390</v>
      </c>
      <c r="C23" s="5" t="n">
        <v>0</v>
      </c>
    </row>
    <row r="24" spans="1:3">
      <c r="A24" s="3" t="s">
        <v>391</v>
      </c>
    </row>
    <row r="25" spans="1:3">
      <c r="A25" s="4" t="s">
        <v>392</v>
      </c>
      <c r="B25" s="5" t="n">
        <v>102829</v>
      </c>
    </row>
    <row r="26" spans="1:3">
      <c r="A26" s="4" t="s">
        <v>393</v>
      </c>
      <c r="B26" s="5" t="n">
        <v>0</v>
      </c>
    </row>
    <row r="27" spans="1:3">
      <c r="A27" s="4" t="s">
        <v>394</v>
      </c>
      <c r="B27" s="5" t="n">
        <v>0</v>
      </c>
    </row>
    <row r="28" spans="1:3">
      <c r="A28" s="4" t="s">
        <v>395</v>
      </c>
      <c r="B28" s="5" t="n">
        <v>102829</v>
      </c>
    </row>
    <row r="29" spans="1:3">
      <c r="A29" s="4" t="s">
        <v>398</v>
      </c>
    </row>
    <row r="30" spans="1:3">
      <c r="A30" s="3" t="s">
        <v>389</v>
      </c>
    </row>
    <row r="31" spans="1:3">
      <c r="A31" s="4" t="s">
        <v>38</v>
      </c>
      <c r="C31" s="5" t="n">
        <v>302187</v>
      </c>
    </row>
    <row r="32" spans="1:3">
      <c r="A32" s="4" t="s">
        <v>390</v>
      </c>
      <c r="C32" s="7" t="n">
        <v>-187995</v>
      </c>
    </row>
    <row r="33" spans="1:3">
      <c r="A33" s="3" t="s">
        <v>391</v>
      </c>
    </row>
    <row r="34" spans="1:3">
      <c r="A34" s="4" t="s">
        <v>392</v>
      </c>
      <c r="B34" s="5" t="n">
        <v>114192</v>
      </c>
    </row>
    <row r="35" spans="1:3">
      <c r="A35" s="4" t="s">
        <v>393</v>
      </c>
      <c r="B35" s="5" t="n">
        <v>186</v>
      </c>
    </row>
    <row r="36" spans="1:3">
      <c r="A36" s="4" t="s">
        <v>394</v>
      </c>
      <c r="B36" s="5" t="n">
        <v>-393</v>
      </c>
    </row>
    <row r="37" spans="1:3">
      <c r="A37" s="4" t="s">
        <v>395</v>
      </c>
      <c r="B37" s="7" t="n">
        <v>1139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3" t="s">
        <v>364</v>
      </c>
    </row>
    <row r="4" spans="1:3">
      <c r="A4" s="4" t="s">
        <v>400</v>
      </c>
      <c r="B4" s="7" t="n">
        <v>163522</v>
      </c>
      <c r="C4" s="7" t="n">
        <v>178888</v>
      </c>
    </row>
    <row r="5" spans="1:3">
      <c r="A5" s="4" t="s">
        <v>401</v>
      </c>
      <c r="B5" s="5" t="n">
        <v>109819</v>
      </c>
      <c r="C5" s="5" t="n">
        <v>106577</v>
      </c>
    </row>
    <row r="6" spans="1:3">
      <c r="A6" s="4" t="s">
        <v>402</v>
      </c>
    </row>
    <row r="7" spans="1:3">
      <c r="A7" s="3" t="s">
        <v>364</v>
      </c>
    </row>
    <row r="8" spans="1:3">
      <c r="A8" s="4" t="s">
        <v>400</v>
      </c>
      <c r="B8" s="5" t="n">
        <v>98371</v>
      </c>
      <c r="C8" s="5" t="n">
        <v>106195</v>
      </c>
    </row>
    <row r="9" spans="1:3">
      <c r="A9" s="4" t="s">
        <v>401</v>
      </c>
      <c r="B9" s="7" t="n">
        <v>56611</v>
      </c>
      <c r="C9" s="5" t="n">
        <v>51588</v>
      </c>
    </row>
    <row r="10" spans="1:3">
      <c r="A10" s="4" t="s">
        <v>403</v>
      </c>
    </row>
    <row r="11" spans="1:3">
      <c r="A11" s="3" t="s">
        <v>364</v>
      </c>
    </row>
    <row r="12" spans="1:3">
      <c r="A12" s="4" t="s">
        <v>370</v>
      </c>
      <c r="B12" s="4" t="s">
        <v>371</v>
      </c>
    </row>
    <row r="13" spans="1:3">
      <c r="A13" s="4" t="s">
        <v>404</v>
      </c>
    </row>
    <row r="14" spans="1:3">
      <c r="A14" s="3" t="s">
        <v>364</v>
      </c>
    </row>
    <row r="15" spans="1:3">
      <c r="A15" s="4" t="s">
        <v>370</v>
      </c>
      <c r="B15" s="4" t="s">
        <v>405</v>
      </c>
    </row>
    <row r="16" spans="1:3">
      <c r="A16" s="4" t="s">
        <v>406</v>
      </c>
    </row>
    <row r="17" spans="1:3">
      <c r="A17" s="3" t="s">
        <v>364</v>
      </c>
    </row>
    <row r="18" spans="1:3">
      <c r="A18" s="4" t="s">
        <v>400</v>
      </c>
      <c r="B18" s="7" t="n">
        <v>28930</v>
      </c>
      <c r="C18" s="5" t="n">
        <v>29016</v>
      </c>
    </row>
    <row r="19" spans="1:3">
      <c r="A19" s="4" t="s">
        <v>401</v>
      </c>
      <c r="B19" s="7" t="n">
        <v>22104</v>
      </c>
      <c r="C19" s="5" t="n">
        <v>18915</v>
      </c>
    </row>
    <row r="20" spans="1:3">
      <c r="A20" s="4" t="s">
        <v>407</v>
      </c>
    </row>
    <row r="21" spans="1:3">
      <c r="A21" s="3" t="s">
        <v>364</v>
      </c>
    </row>
    <row r="22" spans="1:3">
      <c r="A22" s="4" t="s">
        <v>370</v>
      </c>
      <c r="B22" s="4" t="s">
        <v>381</v>
      </c>
    </row>
    <row r="23" spans="1:3">
      <c r="A23" s="4" t="s">
        <v>408</v>
      </c>
    </row>
    <row r="24" spans="1:3">
      <c r="A24" s="3" t="s">
        <v>364</v>
      </c>
    </row>
    <row r="25" spans="1:3">
      <c r="A25" s="4" t="s">
        <v>370</v>
      </c>
      <c r="B25" s="4" t="s">
        <v>376</v>
      </c>
    </row>
    <row r="26" spans="1:3">
      <c r="A26" s="4" t="s">
        <v>368</v>
      </c>
    </row>
    <row r="27" spans="1:3">
      <c r="A27" s="3" t="s">
        <v>364</v>
      </c>
    </row>
    <row r="28" spans="1:3">
      <c r="A28" s="4" t="s">
        <v>370</v>
      </c>
      <c r="B28" s="4" t="s">
        <v>371</v>
      </c>
    </row>
    <row r="29" spans="1:3">
      <c r="A29" s="4" t="s">
        <v>400</v>
      </c>
      <c r="B29" s="7" t="n">
        <v>25097</v>
      </c>
      <c r="C29" s="5" t="n">
        <v>25154</v>
      </c>
    </row>
    <row r="30" spans="1:3">
      <c r="A30" s="4" t="s">
        <v>401</v>
      </c>
      <c r="B30" s="5" t="n">
        <v>24999</v>
      </c>
      <c r="C30" s="5" t="n">
        <v>24751</v>
      </c>
    </row>
    <row r="31" spans="1:3">
      <c r="A31" s="4" t="s">
        <v>409</v>
      </c>
    </row>
    <row r="32" spans="1:3">
      <c r="A32" s="3" t="s">
        <v>364</v>
      </c>
    </row>
    <row r="33" spans="1:3">
      <c r="A33" s="4" t="s">
        <v>400</v>
      </c>
      <c r="B33" s="5" t="n">
        <v>5694</v>
      </c>
      <c r="C33" s="5" t="n">
        <v>9340</v>
      </c>
    </row>
    <row r="34" spans="1:3">
      <c r="A34" s="4" t="s">
        <v>401</v>
      </c>
      <c r="B34" s="7" t="n">
        <v>2466</v>
      </c>
      <c r="C34" s="5" t="n">
        <v>5098</v>
      </c>
    </row>
    <row r="35" spans="1:3">
      <c r="A35" s="4" t="s">
        <v>410</v>
      </c>
    </row>
    <row r="36" spans="1:3">
      <c r="A36" s="3" t="s">
        <v>364</v>
      </c>
    </row>
    <row r="37" spans="1:3">
      <c r="A37" s="4" t="s">
        <v>370</v>
      </c>
      <c r="B37" s="4" t="s">
        <v>373</v>
      </c>
    </row>
    <row r="38" spans="1:3">
      <c r="A38" s="4" t="s">
        <v>411</v>
      </c>
    </row>
    <row r="39" spans="1:3">
      <c r="A39" s="3" t="s">
        <v>364</v>
      </c>
    </row>
    <row r="40" spans="1:3">
      <c r="A40" s="4" t="s">
        <v>370</v>
      </c>
      <c r="B40" s="4" t="s">
        <v>381</v>
      </c>
    </row>
    <row r="41" spans="1:3">
      <c r="A41" s="4" t="s">
        <v>412</v>
      </c>
    </row>
    <row r="42" spans="1:3">
      <c r="A42" s="3" t="s">
        <v>364</v>
      </c>
    </row>
    <row r="43" spans="1:3">
      <c r="A43" s="4" t="s">
        <v>400</v>
      </c>
      <c r="B43" s="7" t="n">
        <v>4710</v>
      </c>
      <c r="C43" s="5" t="n">
        <v>5163</v>
      </c>
    </row>
    <row r="44" spans="1:3">
      <c r="A44" s="4" t="s">
        <v>401</v>
      </c>
      <c r="B44" s="7" t="n">
        <v>3048</v>
      </c>
      <c r="C44" s="5" t="n">
        <v>2637</v>
      </c>
    </row>
    <row r="45" spans="1:3">
      <c r="A45" s="4" t="s">
        <v>413</v>
      </c>
    </row>
    <row r="46" spans="1:3">
      <c r="A46" s="3" t="s">
        <v>364</v>
      </c>
    </row>
    <row r="47" spans="1:3">
      <c r="A47" s="4" t="s">
        <v>370</v>
      </c>
      <c r="B47" s="4" t="s">
        <v>373</v>
      </c>
    </row>
    <row r="48" spans="1:3">
      <c r="A48" s="4" t="s">
        <v>414</v>
      </c>
    </row>
    <row r="49" spans="1:3">
      <c r="A49" s="3" t="s">
        <v>364</v>
      </c>
    </row>
    <row r="50" spans="1:3">
      <c r="A50" s="4" t="s">
        <v>370</v>
      </c>
      <c r="B50" s="4" t="s">
        <v>381</v>
      </c>
    </row>
    <row r="51" spans="1:3">
      <c r="A51" s="4" t="s">
        <v>415</v>
      </c>
    </row>
    <row r="52" spans="1:3">
      <c r="A52" s="3" t="s">
        <v>364</v>
      </c>
    </row>
    <row r="53" spans="1:3">
      <c r="A53" s="4" t="s">
        <v>370</v>
      </c>
      <c r="B53" s="4" t="s">
        <v>373</v>
      </c>
    </row>
    <row r="54" spans="1:3">
      <c r="A54" s="4" t="s">
        <v>400</v>
      </c>
      <c r="B54" s="7" t="n">
        <v>0</v>
      </c>
      <c r="C54" s="5" t="n">
        <v>3300</v>
      </c>
    </row>
    <row r="55" spans="1:3">
      <c r="A55" s="4" t="s">
        <v>401</v>
      </c>
      <c r="B55" s="7" t="n">
        <v>0</v>
      </c>
      <c r="C55" s="5" t="n">
        <v>3163</v>
      </c>
    </row>
    <row r="56" spans="1:3">
      <c r="A56" s="4" t="s">
        <v>372</v>
      </c>
    </row>
    <row r="57" spans="1:3">
      <c r="A57" s="3" t="s">
        <v>364</v>
      </c>
    </row>
    <row r="58" spans="1:3">
      <c r="A58" s="4" t="s">
        <v>370</v>
      </c>
      <c r="B58" s="4" t="s">
        <v>373</v>
      </c>
    </row>
    <row r="59" spans="1:3">
      <c r="A59" s="4" t="s">
        <v>400</v>
      </c>
      <c r="B59" s="7" t="n">
        <v>720</v>
      </c>
      <c r="C59" s="5" t="n">
        <v>720</v>
      </c>
    </row>
    <row r="60" spans="1:3">
      <c r="A60" s="4" t="s">
        <v>401</v>
      </c>
      <c r="B60" s="7" t="n">
        <v>591</v>
      </c>
      <c r="C60" s="7" t="n">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1</v>
      </c>
      <c r="D1" s="2" t="s">
        <v>1</v>
      </c>
    </row>
    <row r="2" spans="1:5">
      <c r="B2" s="2" t="s">
        <v>2</v>
      </c>
      <c r="C2" s="2" t="s">
        <v>72</v>
      </c>
      <c r="D2" s="2" t="s">
        <v>2</v>
      </c>
      <c r="E2" s="2" t="s">
        <v>72</v>
      </c>
    </row>
    <row r="3" spans="1:5">
      <c r="A3" s="3" t="s">
        <v>190</v>
      </c>
    </row>
    <row r="4" spans="1:5">
      <c r="A4" s="4" t="s">
        <v>339</v>
      </c>
      <c r="B4" s="7" t="n">
        <v>5900</v>
      </c>
      <c r="C4" s="7" t="n">
        <v>8800</v>
      </c>
      <c r="D4" s="7" t="n">
        <v>18200</v>
      </c>
      <c r="E4" s="7" t="n">
        <v>26400</v>
      </c>
    </row>
    <row r="5" spans="1:5">
      <c r="A5" s="4" t="s">
        <v>417</v>
      </c>
      <c r="B5" s="5" t="n">
        <v>23863</v>
      </c>
      <c r="D5" s="5" t="n">
        <v>23863</v>
      </c>
    </row>
    <row r="6" spans="1:5">
      <c r="A6" s="4" t="s">
        <v>418</v>
      </c>
      <c r="B6" s="5" t="n">
        <v>17206</v>
      </c>
      <c r="D6" s="5" t="n">
        <v>17206</v>
      </c>
    </row>
    <row r="7" spans="1:5">
      <c r="A7" s="4" t="s">
        <v>419</v>
      </c>
      <c r="B7" s="5" t="n">
        <v>12083</v>
      </c>
      <c r="D7" s="5" t="n">
        <v>12083</v>
      </c>
    </row>
    <row r="8" spans="1:5">
      <c r="A8" s="4" t="s">
        <v>420</v>
      </c>
      <c r="B8" s="5" t="n">
        <v>8064</v>
      </c>
      <c r="D8" s="5" t="n">
        <v>8064</v>
      </c>
    </row>
    <row r="9" spans="1:5">
      <c r="A9" s="4" t="s">
        <v>421</v>
      </c>
      <c r="B9" s="5" t="n">
        <v>6090</v>
      </c>
      <c r="D9" s="5" t="n">
        <v>6090</v>
      </c>
    </row>
    <row r="10" spans="1:5">
      <c r="A10" s="4" t="s">
        <v>422</v>
      </c>
      <c r="B10" s="7" t="n">
        <v>3512</v>
      </c>
      <c r="D10" s="7" t="n">
        <v>35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3</v>
      </c>
      <c r="B1" s="2" t="s">
        <v>71</v>
      </c>
      <c r="E1" s="2" t="s">
        <v>1</v>
      </c>
    </row>
    <row r="2" spans="1:6">
      <c r="B2" s="2" t="s">
        <v>2</v>
      </c>
      <c r="C2" s="2" t="s">
        <v>424</v>
      </c>
      <c r="D2" s="2" t="s">
        <v>72</v>
      </c>
      <c r="E2" s="2" t="s">
        <v>2</v>
      </c>
      <c r="F2" s="2" t="s">
        <v>72</v>
      </c>
    </row>
    <row r="3" spans="1:6">
      <c r="A3" s="3" t="s">
        <v>389</v>
      </c>
    </row>
    <row r="4" spans="1:6">
      <c r="A4" s="4" t="s">
        <v>86</v>
      </c>
      <c r="B4" s="7" t="n">
        <v>0</v>
      </c>
      <c r="C4" s="7" t="n">
        <v>209600</v>
      </c>
      <c r="D4" s="7" t="n">
        <v>0</v>
      </c>
      <c r="E4" s="7" t="n">
        <v>0</v>
      </c>
      <c r="F4" s="7" t="n">
        <v>209600</v>
      </c>
    </row>
    <row r="5" spans="1:6">
      <c r="A5" s="4" t="s">
        <v>425</v>
      </c>
      <c r="B5" s="7" t="n">
        <v>5900</v>
      </c>
      <c r="D5" s="7" t="n">
        <v>8800</v>
      </c>
      <c r="E5" s="7" t="n">
        <v>18200</v>
      </c>
      <c r="F5" s="7" t="n">
        <v>264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426</v>
      </c>
      <c r="B1" s="2" t="s">
        <v>71</v>
      </c>
      <c r="D1" s="2" t="s">
        <v>1</v>
      </c>
    </row>
    <row r="2" spans="1:7">
      <c r="B2" s="2" t="s">
        <v>2</v>
      </c>
      <c r="C2" s="2" t="s">
        <v>72</v>
      </c>
      <c r="D2" s="2" t="s">
        <v>2</v>
      </c>
      <c r="E2" s="2" t="s">
        <v>72</v>
      </c>
      <c r="F2" s="2" t="s">
        <v>315</v>
      </c>
      <c r="G2" s="2" t="s">
        <v>25</v>
      </c>
    </row>
    <row r="3" spans="1:7">
      <c r="A3" s="3" t="s">
        <v>326</v>
      </c>
    </row>
    <row r="4" spans="1:7">
      <c r="A4" s="4" t="s">
        <v>330</v>
      </c>
      <c r="B4" s="7" t="n">
        <v>198448</v>
      </c>
      <c r="C4" s="7" t="n">
        <v>176376</v>
      </c>
      <c r="D4" s="7" t="n">
        <v>589671</v>
      </c>
      <c r="E4" s="7" t="n">
        <v>546643</v>
      </c>
    </row>
    <row r="5" spans="1:7">
      <c r="A5" s="4" t="s">
        <v>427</v>
      </c>
      <c r="B5" s="5" t="n">
        <v>7600</v>
      </c>
      <c r="D5" s="5" t="n">
        <v>10100</v>
      </c>
    </row>
    <row r="6" spans="1:7">
      <c r="A6" s="4" t="s">
        <v>428</v>
      </c>
      <c r="B6" s="5" t="n">
        <v>55200</v>
      </c>
      <c r="D6" s="5" t="n">
        <v>55200</v>
      </c>
    </row>
    <row r="7" spans="1:7">
      <c r="A7" s="3" t="s">
        <v>326</v>
      </c>
    </row>
    <row r="8" spans="1:7">
      <c r="A8" s="4" t="s">
        <v>429</v>
      </c>
      <c r="B8" s="5" t="n">
        <v>2800</v>
      </c>
      <c r="D8" s="5" t="n">
        <v>2800</v>
      </c>
      <c r="F8" s="7" t="n">
        <v>2400</v>
      </c>
    </row>
    <row r="9" spans="1:7">
      <c r="A9" s="4" t="s">
        <v>430</v>
      </c>
      <c r="D9" s="5" t="n">
        <v>400</v>
      </c>
    </row>
    <row r="10" spans="1:7">
      <c r="A10" s="4" t="s">
        <v>45</v>
      </c>
      <c r="B10" s="5" t="n">
        <v>30043</v>
      </c>
      <c r="D10" s="5" t="n">
        <v>30043</v>
      </c>
      <c r="G10" s="7" t="n">
        <v>27916</v>
      </c>
    </row>
    <row r="11" spans="1:7">
      <c r="A11" s="4" t="s">
        <v>152</v>
      </c>
      <c r="D11" s="5" t="n">
        <v>2100</v>
      </c>
    </row>
    <row r="12" spans="1:7">
      <c r="A12" s="4" t="s">
        <v>431</v>
      </c>
      <c r="B12" s="5" t="n">
        <v>2200</v>
      </c>
      <c r="D12" s="5" t="n">
        <v>22800</v>
      </c>
    </row>
    <row r="13" spans="1:7">
      <c r="A13" s="4" t="s">
        <v>432</v>
      </c>
    </row>
    <row r="14" spans="1:7">
      <c r="A14" s="3" t="s">
        <v>326</v>
      </c>
    </row>
    <row r="15" spans="1:7">
      <c r="A15" s="4" t="s">
        <v>427</v>
      </c>
      <c r="B15" s="5" t="n">
        <v>4300</v>
      </c>
      <c r="D15" s="5" t="n">
        <v>3600</v>
      </c>
    </row>
    <row r="16" spans="1:7">
      <c r="A16" s="4" t="s">
        <v>433</v>
      </c>
    </row>
    <row r="17" spans="1:7">
      <c r="A17" s="3" t="s">
        <v>326</v>
      </c>
    </row>
    <row r="18" spans="1:7">
      <c r="A18" s="4" t="s">
        <v>427</v>
      </c>
      <c r="B18" s="7" t="n">
        <v>3300</v>
      </c>
      <c r="D18" s="7" t="n">
        <v>6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06</v>
      </c>
    </row>
    <row r="3" spans="1:2">
      <c r="A3" s="3" t="s">
        <v>435</v>
      </c>
    </row>
    <row r="4" spans="1:2">
      <c r="A4" s="4" t="s">
        <v>428</v>
      </c>
      <c r="B4" s="10" t="n">
        <v>55.2</v>
      </c>
    </row>
    <row r="5" spans="1:2">
      <c r="A5" s="4" t="s">
        <v>436</v>
      </c>
    </row>
    <row r="6" spans="1:2">
      <c r="A6" s="3" t="s">
        <v>435</v>
      </c>
    </row>
    <row r="7" spans="1:2">
      <c r="A7" s="4" t="s">
        <v>428</v>
      </c>
      <c r="B7" s="10" t="n">
        <v>16.1</v>
      </c>
    </row>
    <row r="8" spans="1:2">
      <c r="A8" s="4" t="s">
        <v>437</v>
      </c>
      <c r="B8" s="4" t="s">
        <v>438</v>
      </c>
    </row>
    <row r="9" spans="1:2">
      <c r="A9" s="4" t="s">
        <v>439</v>
      </c>
    </row>
    <row r="10" spans="1:2">
      <c r="A10" s="3" t="s">
        <v>435</v>
      </c>
    </row>
    <row r="11" spans="1:2">
      <c r="A11" s="4" t="s">
        <v>428</v>
      </c>
      <c r="B11" s="10" t="n">
        <v>30.1</v>
      </c>
    </row>
    <row r="12" spans="1:2">
      <c r="A12" s="4" t="s">
        <v>437</v>
      </c>
      <c r="B12" s="4" t="s">
        <v>379</v>
      </c>
    </row>
    <row r="13" spans="1:2">
      <c r="A13" s="4" t="s">
        <v>440</v>
      </c>
    </row>
    <row r="14" spans="1:2">
      <c r="A14" s="3" t="s">
        <v>435</v>
      </c>
    </row>
    <row r="15" spans="1:2">
      <c r="A15" s="4" t="s">
        <v>428</v>
      </c>
      <c r="B15" s="7" t="n">
        <v>9</v>
      </c>
    </row>
    <row r="16" spans="1:2">
      <c r="A16" s="4" t="s">
        <v>437</v>
      </c>
      <c r="B16"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1</v>
      </c>
      <c r="D1" s="2" t="s">
        <v>1</v>
      </c>
    </row>
    <row r="2" spans="1:5">
      <c r="B2" s="2" t="s">
        <v>2</v>
      </c>
      <c r="C2" s="2" t="s">
        <v>72</v>
      </c>
      <c r="D2" s="2" t="s">
        <v>2</v>
      </c>
      <c r="E2" s="2" t="s">
        <v>72</v>
      </c>
    </row>
    <row r="3" spans="1:5">
      <c r="A3" s="3" t="s">
        <v>197</v>
      </c>
    </row>
    <row r="4" spans="1:5">
      <c r="A4" s="4" t="s">
        <v>95</v>
      </c>
      <c r="B4" s="7" t="n">
        <v>8249</v>
      </c>
      <c r="C4" s="7" t="n">
        <v>4132</v>
      </c>
      <c r="D4" s="7" t="n">
        <v>10889</v>
      </c>
      <c r="E4" s="7" t="n">
        <v>-141195</v>
      </c>
    </row>
    <row r="5" spans="1:5">
      <c r="A5" s="4" t="s">
        <v>96</v>
      </c>
      <c r="B5" s="5" t="n">
        <v>228</v>
      </c>
      <c r="C5" s="5" t="n">
        <v>238</v>
      </c>
      <c r="D5" s="5" t="n">
        <v>-304</v>
      </c>
      <c r="E5" s="5" t="n">
        <v>690</v>
      </c>
    </row>
    <row r="6" spans="1:5">
      <c r="A6" s="4" t="s">
        <v>138</v>
      </c>
      <c r="B6" s="7" t="n">
        <v>8477</v>
      </c>
      <c r="C6" s="7" t="n">
        <v>4370</v>
      </c>
      <c r="D6" s="7" t="n">
        <v>10585</v>
      </c>
      <c r="E6" s="7" t="n">
        <v>-140505</v>
      </c>
    </row>
    <row r="7" spans="1:5">
      <c r="A7" s="4" t="s">
        <v>107</v>
      </c>
      <c r="B7" s="5" t="n">
        <v>21745</v>
      </c>
      <c r="C7" s="5" t="n">
        <v>21505</v>
      </c>
      <c r="D7" s="5" t="n">
        <v>21683</v>
      </c>
      <c r="E7" s="5" t="n">
        <v>21413</v>
      </c>
    </row>
    <row r="8" spans="1:5">
      <c r="A8" s="4" t="s">
        <v>442</v>
      </c>
      <c r="B8" s="5" t="n">
        <v>365</v>
      </c>
      <c r="C8" s="5" t="n">
        <v>117</v>
      </c>
      <c r="D8" s="5" t="n">
        <v>264</v>
      </c>
      <c r="E8" s="5" t="n">
        <v>0</v>
      </c>
    </row>
    <row r="9" spans="1:5">
      <c r="A9" s="4" t="s">
        <v>108</v>
      </c>
      <c r="B9" s="5" t="n">
        <v>22110</v>
      </c>
      <c r="C9" s="5" t="n">
        <v>21622</v>
      </c>
      <c r="D9" s="5" t="n">
        <v>21947</v>
      </c>
      <c r="E9" s="5" t="n">
        <v>21413</v>
      </c>
    </row>
    <row r="10" spans="1:5">
      <c r="A10" s="3" t="s">
        <v>98</v>
      </c>
    </row>
    <row r="11" spans="1:5">
      <c r="A11" s="4" t="s">
        <v>99</v>
      </c>
      <c r="B11" s="8" t="n">
        <v>0.38</v>
      </c>
      <c r="C11" s="8" t="n">
        <v>0.19</v>
      </c>
      <c r="D11" s="8" t="n">
        <v>0.5</v>
      </c>
      <c r="E11" s="8" t="n">
        <v>-6.59</v>
      </c>
    </row>
    <row r="12" spans="1:5">
      <c r="A12" s="4" t="s">
        <v>100</v>
      </c>
      <c r="B12" s="9" t="n">
        <v>0.01</v>
      </c>
      <c r="C12" s="9" t="n">
        <v>0.01</v>
      </c>
      <c r="D12" s="9" t="n">
        <v>-0.01</v>
      </c>
      <c r="E12" s="9" t="n">
        <v>0.03</v>
      </c>
    </row>
    <row r="13" spans="1:5">
      <c r="A13" s="4" t="s">
        <v>101</v>
      </c>
      <c r="B13" s="9" t="n">
        <v>0.39</v>
      </c>
      <c r="C13" s="9" t="n">
        <v>0.2</v>
      </c>
      <c r="D13" s="9" t="n">
        <v>0.49</v>
      </c>
      <c r="E13" s="9" t="n">
        <v>-6.56</v>
      </c>
    </row>
    <row r="14" spans="1:5">
      <c r="A14" s="3" t="s">
        <v>102</v>
      </c>
    </row>
    <row r="15" spans="1:5">
      <c r="A15" s="4" t="s">
        <v>103</v>
      </c>
      <c r="B15" s="9" t="n">
        <v>0.37</v>
      </c>
      <c r="C15" s="9" t="n">
        <v>0.19</v>
      </c>
      <c r="D15" s="9" t="n">
        <v>0.5</v>
      </c>
      <c r="E15" s="9" t="n">
        <v>-6.59</v>
      </c>
    </row>
    <row r="16" spans="1:5">
      <c r="A16" s="4" t="s">
        <v>104</v>
      </c>
      <c r="B16" s="9" t="n">
        <v>0.01</v>
      </c>
      <c r="C16" s="9" t="n">
        <v>0.01</v>
      </c>
      <c r="D16" s="9" t="n">
        <v>-0.02</v>
      </c>
      <c r="E16" s="9" t="n">
        <v>0.03</v>
      </c>
    </row>
    <row r="17" spans="1:5">
      <c r="A17" s="4" t="s">
        <v>443</v>
      </c>
      <c r="B17" s="8" t="n">
        <v>0.38</v>
      </c>
      <c r="C17" s="8" t="n">
        <v>0.2</v>
      </c>
      <c r="D17" s="8" t="n">
        <v>0.48</v>
      </c>
      <c r="E17" s="8" t="n">
        <v>-6.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15</v>
      </c>
      <c r="B1" s="2" t="s">
        <v>116</v>
      </c>
      <c r="C1" s="2" t="s">
        <v>117</v>
      </c>
      <c r="D1" s="2" t="s">
        <v>118</v>
      </c>
      <c r="E1" s="2" t="s">
        <v>119</v>
      </c>
      <c r="F1" s="2" t="s">
        <v>120</v>
      </c>
      <c r="G1" s="2" t="s">
        <v>121</v>
      </c>
    </row>
    <row r="2" spans="1:7">
      <c r="A2" s="4" t="s">
        <v>122</v>
      </c>
      <c r="C2" s="5" t="n">
        <v>-24098822</v>
      </c>
      <c r="D2" s="5" t="n">
        <v>-2591135</v>
      </c>
    </row>
    <row r="3" spans="1:7">
      <c r="A3" s="4" t="s">
        <v>123</v>
      </c>
      <c r="B3" s="7" t="n">
        <v>503316</v>
      </c>
      <c r="C3" s="7" t="n">
        <v>241</v>
      </c>
      <c r="D3" s="7" t="n">
        <v>-121994</v>
      </c>
      <c r="E3" s="7" t="n">
        <v>434256</v>
      </c>
      <c r="F3" s="7" t="n">
        <v>180443</v>
      </c>
      <c r="G3" s="7" t="n">
        <v>10370</v>
      </c>
    </row>
    <row r="4" spans="1:7">
      <c r="A4" s="3" t="s">
        <v>124</v>
      </c>
    </row>
    <row r="5" spans="1:7">
      <c r="A5" s="4" t="s">
        <v>114</v>
      </c>
      <c r="B5" s="5" t="n">
        <v>14380</v>
      </c>
      <c r="F5" s="5" t="n">
        <v>10585</v>
      </c>
      <c r="G5" s="5" t="n">
        <v>3795</v>
      </c>
    </row>
    <row r="6" spans="1:7">
      <c r="A6" s="3" t="s">
        <v>125</v>
      </c>
    </row>
    <row r="7" spans="1:7">
      <c r="A7" s="4" t="s">
        <v>126</v>
      </c>
      <c r="C7" s="5" t="n">
        <v>251965</v>
      </c>
      <c r="D7" s="5" t="n">
        <v>-20407</v>
      </c>
    </row>
    <row r="8" spans="1:7">
      <c r="A8" s="4" t="s">
        <v>127</v>
      </c>
      <c r="B8" s="5" t="n">
        <v>0</v>
      </c>
      <c r="C8" s="7" t="n">
        <v>3</v>
      </c>
      <c r="D8" s="7" t="n">
        <v>916</v>
      </c>
      <c r="E8" s="5" t="n">
        <v>-919</v>
      </c>
    </row>
    <row r="9" spans="1:7">
      <c r="A9" s="4" t="s">
        <v>128</v>
      </c>
      <c r="C9" s="5" t="n">
        <v>30000</v>
      </c>
    </row>
    <row r="10" spans="1:7">
      <c r="A10" s="4" t="s">
        <v>129</v>
      </c>
      <c r="B10" s="5" t="n">
        <v>703</v>
      </c>
      <c r="C10" s="7" t="n">
        <v>0</v>
      </c>
      <c r="E10" s="5" t="n">
        <v>703</v>
      </c>
    </row>
    <row r="11" spans="1:7">
      <c r="A11" s="4" t="s">
        <v>130</v>
      </c>
      <c r="B11" s="5" t="n">
        <v>12609</v>
      </c>
      <c r="E11" s="5" t="n">
        <v>12609</v>
      </c>
    </row>
    <row r="12" spans="1:7">
      <c r="A12" s="4" t="s">
        <v>131</v>
      </c>
      <c r="D12" s="5" t="n">
        <v>84956</v>
      </c>
    </row>
    <row r="13" spans="1:7">
      <c r="A13" s="4" t="s">
        <v>132</v>
      </c>
      <c r="B13" s="5" t="n">
        <v>-3091</v>
      </c>
      <c r="D13" s="7" t="n">
        <v>-3091</v>
      </c>
    </row>
    <row r="14" spans="1:7">
      <c r="A14" s="4" t="s">
        <v>133</v>
      </c>
      <c r="B14" s="5" t="n">
        <v>1956</v>
      </c>
      <c r="F14" s="5" t="n">
        <v>1956</v>
      </c>
    </row>
    <row r="15" spans="1:7">
      <c r="A15" s="4" t="s">
        <v>134</v>
      </c>
      <c r="C15" s="5" t="n">
        <v>-24380787</v>
      </c>
      <c r="D15" s="5" t="n">
        <v>-2655684</v>
      </c>
    </row>
    <row r="16" spans="1:7">
      <c r="A16" s="4" t="s">
        <v>135</v>
      </c>
      <c r="B16" s="7" t="n">
        <v>529873</v>
      </c>
      <c r="C16" s="7" t="n">
        <v>244</v>
      </c>
      <c r="D16" s="7" t="n">
        <v>-124169</v>
      </c>
      <c r="E16" s="7" t="n">
        <v>446649</v>
      </c>
      <c r="F16" s="7" t="n">
        <v>192984</v>
      </c>
      <c r="G16" s="7" t="n">
        <v>14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2</v>
      </c>
    </row>
    <row r="3" spans="1:3">
      <c r="A3" s="3" t="s">
        <v>445</v>
      </c>
    </row>
    <row r="4" spans="1:3">
      <c r="A4" s="4" t="s">
        <v>446</v>
      </c>
      <c r="B4" s="5" t="n">
        <v>6269</v>
      </c>
      <c r="C4" s="5" t="n">
        <v>7079</v>
      </c>
    </row>
    <row r="5" spans="1:3">
      <c r="A5" s="4" t="s">
        <v>447</v>
      </c>
    </row>
    <row r="6" spans="1:3">
      <c r="A6" s="3" t="s">
        <v>445</v>
      </c>
    </row>
    <row r="7" spans="1:3">
      <c r="A7" s="4" t="s">
        <v>446</v>
      </c>
      <c r="B7" s="5" t="n">
        <v>11</v>
      </c>
      <c r="C7" s="5" t="n">
        <v>627</v>
      </c>
    </row>
    <row r="8" spans="1:3">
      <c r="A8" s="4" t="s">
        <v>448</v>
      </c>
    </row>
    <row r="9" spans="1:3">
      <c r="A9" s="3" t="s">
        <v>445</v>
      </c>
    </row>
    <row r="10" spans="1:3">
      <c r="A10" s="4" t="s">
        <v>446</v>
      </c>
      <c r="B10" s="5" t="n">
        <v>0</v>
      </c>
      <c r="C10" s="5" t="n">
        <v>194</v>
      </c>
    </row>
    <row r="11" spans="1:3">
      <c r="A11" s="4" t="s">
        <v>290</v>
      </c>
    </row>
    <row r="12" spans="1:3">
      <c r="A12" s="3" t="s">
        <v>445</v>
      </c>
    </row>
    <row r="13" spans="1:3">
      <c r="A13" s="4" t="s">
        <v>446</v>
      </c>
      <c r="B13" s="5" t="n">
        <v>3129</v>
      </c>
      <c r="C13" s="5" t="n">
        <v>3129</v>
      </c>
    </row>
    <row r="14" spans="1:3">
      <c r="A14" s="4" t="s">
        <v>449</v>
      </c>
    </row>
    <row r="15" spans="1:3">
      <c r="A15" s="3" t="s">
        <v>445</v>
      </c>
    </row>
    <row r="16" spans="1:3">
      <c r="A16" s="4" t="s">
        <v>446</v>
      </c>
      <c r="B16" s="5" t="n">
        <v>3129</v>
      </c>
      <c r="C16" s="5" t="n">
        <v>31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06</v>
      </c>
    </row>
    <row r="2" spans="1:2">
      <c r="A2" s="3" t="s">
        <v>451</v>
      </c>
    </row>
    <row r="3" spans="1:2">
      <c r="A3" s="4" t="s">
        <v>452</v>
      </c>
      <c r="B3" s="7" t="n">
        <v>125000000</v>
      </c>
    </row>
    <row r="4" spans="1:2">
      <c r="A4" s="4" t="s">
        <v>453</v>
      </c>
      <c r="B4" s="7" t="n">
        <v>35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5</v>
      </c>
      <c r="D1" s="2" t="s">
        <v>333</v>
      </c>
    </row>
    <row r="2" spans="1:4">
      <c r="A2" s="3" t="s">
        <v>455</v>
      </c>
    </row>
    <row r="3" spans="1:4">
      <c r="A3" s="4" t="s">
        <v>456</v>
      </c>
      <c r="B3" s="7" t="n">
        <v>316202</v>
      </c>
      <c r="C3" s="7" t="n">
        <v>343008</v>
      </c>
    </row>
    <row r="4" spans="1:4">
      <c r="A4" s="4" t="s">
        <v>50</v>
      </c>
      <c r="B4" s="5" t="n">
        <v>315691</v>
      </c>
      <c r="C4" s="5" t="n">
        <v>342507</v>
      </c>
    </row>
    <row r="5" spans="1:4">
      <c r="A5" s="4" t="s">
        <v>457</v>
      </c>
    </row>
    <row r="6" spans="1:4">
      <c r="A6" s="3" t="s">
        <v>455</v>
      </c>
    </row>
    <row r="7" spans="1:4">
      <c r="A7" s="4" t="s">
        <v>456</v>
      </c>
      <c r="B7" s="5" t="n">
        <v>240209</v>
      </c>
      <c r="C7" s="5" t="n">
        <v>233140</v>
      </c>
    </row>
    <row r="8" spans="1:4">
      <c r="A8" s="4" t="s">
        <v>458</v>
      </c>
    </row>
    <row r="9" spans="1:4">
      <c r="A9" s="3" t="s">
        <v>455</v>
      </c>
    </row>
    <row r="10" spans="1:4">
      <c r="A10" s="4" t="s">
        <v>456</v>
      </c>
      <c r="B10" s="5" t="n">
        <v>71500</v>
      </c>
      <c r="C10" s="5" t="n">
        <v>105000</v>
      </c>
    </row>
    <row r="11" spans="1:4">
      <c r="A11" s="4" t="s">
        <v>459</v>
      </c>
    </row>
    <row r="12" spans="1:4">
      <c r="A12" s="3" t="s">
        <v>455</v>
      </c>
    </row>
    <row r="13" spans="1:4">
      <c r="A13" s="4" t="s">
        <v>456</v>
      </c>
      <c r="B13" s="5" t="n">
        <v>4493</v>
      </c>
      <c r="C13" s="5" t="n">
        <v>4868</v>
      </c>
      <c r="D13" s="7" t="n">
        <v>5100</v>
      </c>
    </row>
    <row r="14" spans="1:4">
      <c r="A14" s="4" t="s">
        <v>460</v>
      </c>
      <c r="B14" s="7" t="n">
        <v>-511</v>
      </c>
      <c r="C14" s="7" t="n">
        <v>-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06</v>
      </c>
    </row>
    <row r="2" spans="1:2">
      <c r="A2" s="3" t="s">
        <v>200</v>
      </c>
    </row>
    <row r="3" spans="1:2">
      <c r="A3" s="4" t="s">
        <v>462</v>
      </c>
      <c r="B3" s="7" t="n">
        <v>126</v>
      </c>
    </row>
    <row r="4" spans="1:2">
      <c r="A4" s="4" t="s">
        <v>463</v>
      </c>
      <c r="B4" s="5" t="n">
        <v>250514</v>
      </c>
    </row>
    <row r="5" spans="1:2">
      <c r="A5" s="4" t="s">
        <v>464</v>
      </c>
      <c r="B5" s="5" t="n">
        <v>529</v>
      </c>
    </row>
    <row r="6" spans="1:2">
      <c r="A6" s="4" t="s">
        <v>465</v>
      </c>
      <c r="B6" s="5" t="n">
        <v>544</v>
      </c>
    </row>
    <row r="7" spans="1:2">
      <c r="A7" s="4" t="s">
        <v>466</v>
      </c>
      <c r="B7" s="5" t="n">
        <v>559</v>
      </c>
    </row>
    <row r="8" spans="1:2">
      <c r="A8" s="4" t="s">
        <v>467</v>
      </c>
      <c r="B8" s="7" t="n">
        <v>737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8</v>
      </c>
      <c r="B1" s="2" t="s">
        <v>2</v>
      </c>
      <c r="C1" s="2" t="s">
        <v>25</v>
      </c>
      <c r="D1" s="2" t="s">
        <v>469</v>
      </c>
    </row>
    <row r="2" spans="1:4">
      <c r="A2" s="3" t="s">
        <v>470</v>
      </c>
    </row>
    <row r="3" spans="1:4">
      <c r="A3" s="4" t="s">
        <v>456</v>
      </c>
      <c r="B3" s="7" t="n">
        <v>316202000</v>
      </c>
      <c r="C3" s="7" t="n">
        <v>343008000</v>
      </c>
    </row>
    <row r="4" spans="1:4">
      <c r="A4" s="4" t="s">
        <v>457</v>
      </c>
    </row>
    <row r="5" spans="1:4">
      <c r="A5" s="3" t="s">
        <v>470</v>
      </c>
    </row>
    <row r="6" spans="1:4">
      <c r="A6" s="4" t="s">
        <v>471</v>
      </c>
      <c r="B6" s="5" t="n">
        <v>250000000</v>
      </c>
      <c r="C6" s="5" t="n">
        <v>250000000</v>
      </c>
      <c r="D6" s="7" t="n">
        <v>250000000</v>
      </c>
    </row>
    <row r="7" spans="1:4">
      <c r="A7" s="4" t="s">
        <v>472</v>
      </c>
      <c r="B7" s="5" t="n">
        <v>-8530000</v>
      </c>
      <c r="C7" s="5" t="n">
        <v>-14668000</v>
      </c>
    </row>
    <row r="8" spans="1:4">
      <c r="A8" s="4" t="s">
        <v>473</v>
      </c>
      <c r="B8" s="5" t="n">
        <v>-1261000</v>
      </c>
      <c r="C8" s="5" t="n">
        <v>-2192000</v>
      </c>
    </row>
    <row r="9" spans="1:4">
      <c r="A9" s="4" t="s">
        <v>456</v>
      </c>
      <c r="B9" s="5" t="n">
        <v>240209000</v>
      </c>
      <c r="C9" s="5" t="n">
        <v>233140000</v>
      </c>
    </row>
    <row r="10" spans="1:4">
      <c r="A10" s="4" t="s">
        <v>474</v>
      </c>
      <c r="B10" s="7" t="n">
        <v>39287000</v>
      </c>
      <c r="C10" s="7" t="n">
        <v>3928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1</v>
      </c>
      <c r="D1" s="2" t="s">
        <v>1</v>
      </c>
    </row>
    <row r="2" spans="1:5">
      <c r="B2" s="2" t="s">
        <v>2</v>
      </c>
      <c r="C2" s="2" t="s">
        <v>72</v>
      </c>
      <c r="D2" s="2" t="s">
        <v>2</v>
      </c>
      <c r="E2" s="2" t="s">
        <v>72</v>
      </c>
    </row>
    <row r="3" spans="1:5">
      <c r="A3" s="3" t="s">
        <v>476</v>
      </c>
    </row>
    <row r="4" spans="1:5">
      <c r="A4" s="4" t="s">
        <v>477</v>
      </c>
      <c r="B4" s="7" t="n">
        <v>781</v>
      </c>
      <c r="C4" s="7" t="n">
        <v>781</v>
      </c>
      <c r="D4" s="7" t="n">
        <v>2344</v>
      </c>
      <c r="E4" s="7" t="n">
        <v>2344</v>
      </c>
    </row>
    <row r="5" spans="1:5">
      <c r="A5" s="4" t="s">
        <v>478</v>
      </c>
      <c r="B5" s="5" t="n">
        <v>2070</v>
      </c>
      <c r="C5" s="5" t="n">
        <v>1974</v>
      </c>
      <c r="D5" s="5" t="n">
        <v>6138</v>
      </c>
      <c r="E5" s="5" t="n">
        <v>5853</v>
      </c>
    </row>
    <row r="6" spans="1:5">
      <c r="A6" s="4" t="s">
        <v>479</v>
      </c>
      <c r="B6" s="5" t="n">
        <v>312</v>
      </c>
      <c r="C6" s="5" t="n">
        <v>306</v>
      </c>
      <c r="D6" s="5" t="n">
        <v>931</v>
      </c>
      <c r="E6" s="5" t="n">
        <v>915</v>
      </c>
    </row>
    <row r="7" spans="1:5">
      <c r="A7" s="4" t="s">
        <v>457</v>
      </c>
    </row>
    <row r="8" spans="1:5">
      <c r="A8" s="3" t="s">
        <v>476</v>
      </c>
    </row>
    <row r="9" spans="1:5">
      <c r="A9" s="4" t="s">
        <v>480</v>
      </c>
      <c r="B9" s="7" t="n">
        <v>3163</v>
      </c>
      <c r="C9" s="7" t="n">
        <v>3061</v>
      </c>
      <c r="D9" s="7" t="n">
        <v>9413</v>
      </c>
      <c r="E9" s="7" t="n">
        <v>91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7"/>
    <col customWidth="1" max="6" min="6" width="21"/>
    <col customWidth="1" max="7" min="7" width="21"/>
    <col customWidth="1" max="8" min="8" width="21"/>
    <col customWidth="1" max="9" min="9" width="21"/>
  </cols>
  <sheetData>
    <row r="1" spans="1:9">
      <c r="A1" s="1" t="s">
        <v>481</v>
      </c>
      <c r="B1" s="2" t="s">
        <v>482</v>
      </c>
      <c r="C1" s="2" t="s">
        <v>483</v>
      </c>
      <c r="D1" s="2" t="s">
        <v>484</v>
      </c>
      <c r="E1" s="2" t="s">
        <v>485</v>
      </c>
      <c r="F1" s="2" t="s">
        <v>484</v>
      </c>
      <c r="G1" s="2" t="s">
        <v>306</v>
      </c>
      <c r="H1" s="2" t="s">
        <v>486</v>
      </c>
      <c r="I1" s="2" t="s">
        <v>487</v>
      </c>
    </row>
    <row r="2" spans="1:9">
      <c r="A2" s="3" t="s">
        <v>455</v>
      </c>
    </row>
    <row r="3" spans="1:9">
      <c r="A3" s="4" t="s">
        <v>167</v>
      </c>
      <c r="G3" s="7" t="n">
        <v>1385000</v>
      </c>
      <c r="H3" s="7" t="n">
        <v>395000</v>
      </c>
    </row>
    <row r="4" spans="1:9">
      <c r="A4" s="4" t="s">
        <v>488</v>
      </c>
      <c r="G4" s="5" t="n">
        <v>1058000</v>
      </c>
      <c r="I4" s="7" t="n">
        <v>1097000</v>
      </c>
    </row>
    <row r="5" spans="1:9">
      <c r="A5" s="4" t="s">
        <v>456</v>
      </c>
      <c r="G5" s="5" t="n">
        <v>316202000</v>
      </c>
      <c r="I5" s="5" t="n">
        <v>343008000</v>
      </c>
    </row>
    <row r="6" spans="1:9">
      <c r="A6" s="4" t="s">
        <v>489</v>
      </c>
      <c r="C6" s="4" t="s">
        <v>490</v>
      </c>
    </row>
    <row r="7" spans="1:9">
      <c r="A7" s="4" t="s">
        <v>33</v>
      </c>
      <c r="G7" s="5" t="n">
        <v>41164000</v>
      </c>
      <c r="I7" s="5" t="n">
        <v>45541000</v>
      </c>
    </row>
    <row r="8" spans="1:9">
      <c r="A8" s="4" t="s">
        <v>491</v>
      </c>
    </row>
    <row r="9" spans="1:9">
      <c r="A9" s="3" t="s">
        <v>455</v>
      </c>
    </row>
    <row r="10" spans="1:9">
      <c r="A10" s="4" t="s">
        <v>492</v>
      </c>
      <c r="E10" s="11" t="n">
        <v>3.1</v>
      </c>
    </row>
    <row r="11" spans="1:9">
      <c r="A11" s="4" t="s">
        <v>493</v>
      </c>
      <c r="E11" s="7" t="n">
        <v>42100000</v>
      </c>
    </row>
    <row r="12" spans="1:9">
      <c r="A12" s="4" t="s">
        <v>494</v>
      </c>
      <c r="E12" s="7" t="n">
        <v>16500000</v>
      </c>
    </row>
    <row r="13" spans="1:9">
      <c r="A13" s="4" t="s">
        <v>449</v>
      </c>
    </row>
    <row r="14" spans="1:9">
      <c r="A14" s="3" t="s">
        <v>455</v>
      </c>
    </row>
    <row r="15" spans="1:9">
      <c r="A15" s="4" t="s">
        <v>492</v>
      </c>
      <c r="E15" s="11" t="n">
        <v>3.1</v>
      </c>
    </row>
    <row r="16" spans="1:9">
      <c r="A16" s="4" t="s">
        <v>495</v>
      </c>
      <c r="E16" s="8" t="n">
        <v>97.12</v>
      </c>
    </row>
    <row r="17" spans="1:9">
      <c r="A17" s="4" t="s">
        <v>496</v>
      </c>
      <c r="E17" s="7" t="n">
        <v>23600000</v>
      </c>
    </row>
    <row r="18" spans="1:9">
      <c r="A18" s="4" t="s">
        <v>457</v>
      </c>
    </row>
    <row r="19" spans="1:9">
      <c r="A19" s="3" t="s">
        <v>455</v>
      </c>
    </row>
    <row r="20" spans="1:9">
      <c r="A20" s="4" t="s">
        <v>497</v>
      </c>
      <c r="E20" s="7" t="n">
        <v>250000000</v>
      </c>
      <c r="G20" s="7" t="n">
        <v>250000000</v>
      </c>
      <c r="I20" s="5" t="n">
        <v>250000000</v>
      </c>
    </row>
    <row r="21" spans="1:9">
      <c r="A21" s="4" t="s">
        <v>498</v>
      </c>
      <c r="E21" s="4" t="s">
        <v>499</v>
      </c>
    </row>
    <row r="22" spans="1:9">
      <c r="A22" s="4" t="s">
        <v>500</v>
      </c>
      <c r="E22" s="4" t="s">
        <v>501</v>
      </c>
    </row>
    <row r="23" spans="1:9">
      <c r="A23" s="4" t="s">
        <v>502</v>
      </c>
      <c r="E23" s="12" t="n">
        <v>12.517</v>
      </c>
    </row>
    <row r="24" spans="1:9">
      <c r="A24" s="4" t="s">
        <v>503</v>
      </c>
      <c r="E24" s="7" t="n">
        <v>1000</v>
      </c>
    </row>
    <row r="25" spans="1:9">
      <c r="A25" s="4" t="s">
        <v>504</v>
      </c>
      <c r="E25" s="4" t="s">
        <v>345</v>
      </c>
    </row>
    <row r="26" spans="1:9">
      <c r="A26" s="4" t="s">
        <v>505</v>
      </c>
      <c r="E26" s="4" t="s">
        <v>506</v>
      </c>
    </row>
    <row r="27" spans="1:9">
      <c r="A27" s="4" t="s">
        <v>507</v>
      </c>
      <c r="E27" s="4" t="s">
        <v>508</v>
      </c>
    </row>
    <row r="28" spans="1:9">
      <c r="A28" s="4" t="s">
        <v>509</v>
      </c>
      <c r="E28" s="4" t="s">
        <v>510</v>
      </c>
    </row>
    <row r="29" spans="1:9">
      <c r="A29" s="4" t="s">
        <v>511</v>
      </c>
      <c r="G29" s="4" t="s">
        <v>512</v>
      </c>
    </row>
    <row r="30" spans="1:9">
      <c r="A30" s="4" t="s">
        <v>513</v>
      </c>
      <c r="G30" s="4" t="s">
        <v>379</v>
      </c>
    </row>
    <row r="31" spans="1:9">
      <c r="A31" s="4" t="s">
        <v>167</v>
      </c>
      <c r="E31" s="7" t="n">
        <v>7300000</v>
      </c>
    </row>
    <row r="32" spans="1:9">
      <c r="A32" s="4" t="s">
        <v>514</v>
      </c>
      <c r="E32" s="5" t="n">
        <v>6200000</v>
      </c>
    </row>
    <row r="33" spans="1:9">
      <c r="A33" s="4" t="s">
        <v>515</v>
      </c>
      <c r="E33" s="5" t="n">
        <v>1100000</v>
      </c>
    </row>
    <row r="34" spans="1:9">
      <c r="A34" s="4" t="s">
        <v>488</v>
      </c>
      <c r="E34" s="7" t="n">
        <v>15400000</v>
      </c>
    </row>
    <row r="35" spans="1:9">
      <c r="A35" s="4" t="s">
        <v>456</v>
      </c>
      <c r="G35" s="7" t="n">
        <v>240209000</v>
      </c>
      <c r="I35" s="5" t="n">
        <v>233140000</v>
      </c>
    </row>
    <row r="36" spans="1:9">
      <c r="A36" s="4" t="s">
        <v>516</v>
      </c>
    </row>
    <row r="37" spans="1:9">
      <c r="A37" s="3" t="s">
        <v>455</v>
      </c>
    </row>
    <row r="38" spans="1:9">
      <c r="A38" s="4" t="s">
        <v>517</v>
      </c>
      <c r="E38" s="8" t="n">
        <v>79.89</v>
      </c>
    </row>
    <row r="39" spans="1:9">
      <c r="A39" s="4" t="s">
        <v>518</v>
      </c>
      <c r="E39" s="5" t="n">
        <v>5</v>
      </c>
    </row>
    <row r="40" spans="1:9">
      <c r="A40" s="4" t="s">
        <v>519</v>
      </c>
      <c r="E40" s="4" t="s">
        <v>520</v>
      </c>
    </row>
    <row r="41" spans="1:9">
      <c r="A41" s="4" t="s">
        <v>521</v>
      </c>
      <c r="E41" s="4" t="s">
        <v>522</v>
      </c>
    </row>
    <row r="42" spans="1:9">
      <c r="A42" s="4" t="s">
        <v>523</v>
      </c>
    </row>
    <row r="43" spans="1:9">
      <c r="A43" s="3" t="s">
        <v>455</v>
      </c>
    </row>
    <row r="44" spans="1:9">
      <c r="A44" s="4" t="s">
        <v>517</v>
      </c>
      <c r="E44" s="8" t="n">
        <v>97.12</v>
      </c>
    </row>
    <row r="45" spans="1:9">
      <c r="A45" s="4" t="s">
        <v>518</v>
      </c>
      <c r="E45" s="5" t="n">
        <v>30</v>
      </c>
    </row>
    <row r="46" spans="1:9">
      <c r="A46" s="4" t="s">
        <v>458</v>
      </c>
    </row>
    <row r="47" spans="1:9">
      <c r="A47" s="3" t="s">
        <v>455</v>
      </c>
    </row>
    <row r="48" spans="1:9">
      <c r="A48" s="4" t="s">
        <v>524</v>
      </c>
      <c r="D48" s="7" t="n">
        <v>500000000</v>
      </c>
      <c r="F48" s="7" t="n">
        <v>500000000</v>
      </c>
    </row>
    <row r="49" spans="1:9">
      <c r="A49" s="4" t="s">
        <v>525</v>
      </c>
      <c r="D49" s="4" t="s">
        <v>381</v>
      </c>
    </row>
    <row r="50" spans="1:9">
      <c r="A50" s="4" t="s">
        <v>526</v>
      </c>
      <c r="D50" s="4" t="s">
        <v>527</v>
      </c>
    </row>
    <row r="51" spans="1:9">
      <c r="A51" s="4" t="s">
        <v>528</v>
      </c>
      <c r="D51" s="7" t="n">
        <v>150000000</v>
      </c>
    </row>
    <row r="52" spans="1:9">
      <c r="A52" s="4" t="s">
        <v>529</v>
      </c>
      <c r="D52" s="7" t="n">
        <v>650000000</v>
      </c>
      <c r="F52" s="7" t="n">
        <v>650000000</v>
      </c>
    </row>
    <row r="53" spans="1:9">
      <c r="A53" s="4" t="s">
        <v>530</v>
      </c>
      <c r="D53" s="4" t="s">
        <v>531</v>
      </c>
    </row>
    <row r="54" spans="1:9">
      <c r="A54" s="4" t="s">
        <v>532</v>
      </c>
      <c r="D54" s="4" t="s">
        <v>345</v>
      </c>
    </row>
    <row r="55" spans="1:9">
      <c r="A55" s="4" t="s">
        <v>533</v>
      </c>
      <c r="D55" s="4" t="s">
        <v>534</v>
      </c>
    </row>
    <row r="56" spans="1:9">
      <c r="A56" s="4" t="s">
        <v>535</v>
      </c>
      <c r="D56" s="9" t="n">
        <v>3.5</v>
      </c>
      <c r="F56" s="9" t="n">
        <v>3.5</v>
      </c>
    </row>
    <row r="57" spans="1:9">
      <c r="A57" s="4" t="s">
        <v>536</v>
      </c>
      <c r="G57" s="9" t="n">
        <v>3.02</v>
      </c>
    </row>
    <row r="58" spans="1:9">
      <c r="A58" s="4" t="s">
        <v>537</v>
      </c>
      <c r="G58" s="9" t="n">
        <v>10.57</v>
      </c>
    </row>
    <row r="59" spans="1:9">
      <c r="A59" s="4" t="s">
        <v>456</v>
      </c>
      <c r="G59" s="7" t="n">
        <v>71500000</v>
      </c>
      <c r="I59" s="7" t="n">
        <v>105000000</v>
      </c>
    </row>
    <row r="60" spans="1:9">
      <c r="A60" s="4" t="s">
        <v>538</v>
      </c>
      <c r="G60" s="4" t="s">
        <v>539</v>
      </c>
      <c r="I60" s="4" t="s">
        <v>540</v>
      </c>
    </row>
    <row r="61" spans="1:9">
      <c r="A61" s="4" t="s">
        <v>541</v>
      </c>
      <c r="G61" s="7" t="n">
        <v>1600000</v>
      </c>
      <c r="I61" s="7" t="n">
        <v>1900000</v>
      </c>
    </row>
    <row r="62" spans="1:9">
      <c r="A62" s="4" t="s">
        <v>542</v>
      </c>
      <c r="G62" s="5" t="n">
        <v>426900000</v>
      </c>
    </row>
    <row r="63" spans="1:9">
      <c r="A63" s="4" t="s">
        <v>543</v>
      </c>
    </row>
    <row r="64" spans="1:9">
      <c r="A64" s="3" t="s">
        <v>455</v>
      </c>
    </row>
    <row r="65" spans="1:9">
      <c r="A65" s="4" t="s">
        <v>544</v>
      </c>
      <c r="F65" s="9" t="n">
        <v>3.5</v>
      </c>
    </row>
    <row r="66" spans="1:9">
      <c r="A66" s="4" t="s">
        <v>545</v>
      </c>
    </row>
    <row r="67" spans="1:9">
      <c r="A67" s="3" t="s">
        <v>455</v>
      </c>
    </row>
    <row r="68" spans="1:9">
      <c r="A68" s="4" t="s">
        <v>544</v>
      </c>
      <c r="F68" s="5" t="n">
        <v>4</v>
      </c>
    </row>
    <row r="69" spans="1:9">
      <c r="A69" s="4" t="s">
        <v>546</v>
      </c>
    </row>
    <row r="70" spans="1:9">
      <c r="A70" s="3" t="s">
        <v>455</v>
      </c>
    </row>
    <row r="71" spans="1:9">
      <c r="A71" s="4" t="s">
        <v>547</v>
      </c>
      <c r="D71" s="4" t="s">
        <v>499</v>
      </c>
    </row>
    <row r="72" spans="1:9">
      <c r="A72" s="4" t="s">
        <v>548</v>
      </c>
    </row>
    <row r="73" spans="1:9">
      <c r="A73" s="3" t="s">
        <v>455</v>
      </c>
    </row>
    <row r="74" spans="1:9">
      <c r="A74" s="4" t="s">
        <v>547</v>
      </c>
      <c r="D74" s="4" t="s">
        <v>549</v>
      </c>
    </row>
    <row r="75" spans="1:9">
      <c r="A75" s="4" t="s">
        <v>550</v>
      </c>
    </row>
    <row r="76" spans="1:9">
      <c r="A76" s="3" t="s">
        <v>455</v>
      </c>
    </row>
    <row r="77" spans="1:9">
      <c r="A77" s="4" t="s">
        <v>547</v>
      </c>
      <c r="D77" s="4" t="s">
        <v>551</v>
      </c>
    </row>
    <row r="78" spans="1:9">
      <c r="A78" s="4" t="s">
        <v>552</v>
      </c>
    </row>
    <row r="79" spans="1:9">
      <c r="A79" s="3" t="s">
        <v>455</v>
      </c>
    </row>
    <row r="80" spans="1:9">
      <c r="A80" s="4" t="s">
        <v>547</v>
      </c>
      <c r="D80" s="4" t="s">
        <v>553</v>
      </c>
    </row>
    <row r="81" spans="1:9">
      <c r="A81" s="4" t="s">
        <v>459</v>
      </c>
    </row>
    <row r="82" spans="1:9">
      <c r="A82" s="3" t="s">
        <v>455</v>
      </c>
    </row>
    <row r="83" spans="1:9">
      <c r="A83" s="4" t="s">
        <v>547</v>
      </c>
      <c r="B83" s="4" t="s">
        <v>554</v>
      </c>
    </row>
    <row r="84" spans="1:9">
      <c r="A84" s="4" t="s">
        <v>456</v>
      </c>
      <c r="B84" s="7" t="n">
        <v>5100000</v>
      </c>
      <c r="G84" s="5" t="n">
        <v>4493000</v>
      </c>
      <c r="I84" s="5" t="n">
        <v>4868000</v>
      </c>
    </row>
    <row r="85" spans="1:9">
      <c r="A85" s="4" t="s">
        <v>555</v>
      </c>
      <c r="B85" s="4" t="s">
        <v>556</v>
      </c>
    </row>
    <row r="86" spans="1:9">
      <c r="A86" s="4" t="s">
        <v>557</v>
      </c>
      <c r="B86" s="7" t="n">
        <v>1500000</v>
      </c>
    </row>
    <row r="87" spans="1:9">
      <c r="A87" s="4" t="s">
        <v>489</v>
      </c>
      <c r="B87" s="4" t="s">
        <v>490</v>
      </c>
    </row>
    <row r="88" spans="1:9">
      <c r="A88" s="4" t="s">
        <v>558</v>
      </c>
    </row>
    <row r="89" spans="1:9">
      <c r="A89" s="3" t="s">
        <v>455</v>
      </c>
    </row>
    <row r="90" spans="1:9">
      <c r="A90" s="4" t="s">
        <v>33</v>
      </c>
      <c r="G90" s="7" t="n">
        <v>5900000</v>
      </c>
      <c r="I90" s="7" t="n">
        <v>6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59</v>
      </c>
      <c r="B1" s="2" t="s">
        <v>71</v>
      </c>
      <c r="E1" s="2" t="s">
        <v>1</v>
      </c>
    </row>
    <row r="2" spans="1:7">
      <c r="B2" s="2" t="s">
        <v>2</v>
      </c>
      <c r="C2" s="2" t="s">
        <v>424</v>
      </c>
      <c r="D2" s="2" t="s">
        <v>72</v>
      </c>
      <c r="E2" s="2" t="s">
        <v>2</v>
      </c>
      <c r="F2" s="2" t="s">
        <v>72</v>
      </c>
      <c r="G2" s="2" t="s">
        <v>25</v>
      </c>
    </row>
    <row r="3" spans="1:7">
      <c r="A3" s="3" t="s">
        <v>560</v>
      </c>
    </row>
    <row r="4" spans="1:7">
      <c r="A4" s="4" t="s">
        <v>83</v>
      </c>
      <c r="B4" s="7" t="n">
        <v>-31</v>
      </c>
      <c r="D4" s="7" t="n">
        <v>1347</v>
      </c>
      <c r="E4" s="7" t="n">
        <v>2665</v>
      </c>
      <c r="F4" s="7" t="n">
        <v>5295</v>
      </c>
    </row>
    <row r="5" spans="1:7">
      <c r="A5" s="4" t="s">
        <v>143</v>
      </c>
      <c r="C5" s="7" t="n">
        <v>5900</v>
      </c>
      <c r="E5" s="5" t="n">
        <v>-5863</v>
      </c>
      <c r="F5" s="5" t="n">
        <v>931</v>
      </c>
    </row>
    <row r="6" spans="1:7">
      <c r="A6" s="4" t="s">
        <v>561</v>
      </c>
      <c r="B6" s="5" t="n">
        <v>3559</v>
      </c>
      <c r="E6" s="5" t="n">
        <v>3559</v>
      </c>
      <c r="G6" s="7" t="n">
        <v>5514</v>
      </c>
    </row>
    <row r="7" spans="1:7">
      <c r="A7" s="4" t="s">
        <v>562</v>
      </c>
    </row>
    <row r="8" spans="1:7">
      <c r="A8" s="3" t="s">
        <v>560</v>
      </c>
    </row>
    <row r="9" spans="1:7">
      <c r="A9" s="4" t="s">
        <v>561</v>
      </c>
      <c r="B9" s="5" t="n">
        <v>618</v>
      </c>
      <c r="E9" s="5" t="n">
        <v>618</v>
      </c>
      <c r="G9" s="5" t="n">
        <v>1267</v>
      </c>
    </row>
    <row r="10" spans="1:7">
      <c r="A10" s="4" t="s">
        <v>563</v>
      </c>
    </row>
    <row r="11" spans="1:7">
      <c r="A11" s="3" t="s">
        <v>560</v>
      </c>
    </row>
    <row r="12" spans="1:7">
      <c r="A12" s="4" t="s">
        <v>561</v>
      </c>
      <c r="B12" s="5" t="n">
        <v>0</v>
      </c>
      <c r="E12" s="5" t="n">
        <v>0</v>
      </c>
      <c r="G12" s="5" t="n">
        <v>0</v>
      </c>
    </row>
    <row r="13" spans="1:7">
      <c r="A13" s="4" t="s">
        <v>564</v>
      </c>
    </row>
    <row r="14" spans="1:7">
      <c r="A14" s="3" t="s">
        <v>560</v>
      </c>
    </row>
    <row r="15" spans="1:7">
      <c r="A15" s="4" t="s">
        <v>83</v>
      </c>
      <c r="F15" s="5" t="n">
        <v>2500</v>
      </c>
    </row>
    <row r="16" spans="1:7">
      <c r="A16" s="4" t="s">
        <v>561</v>
      </c>
      <c r="B16" s="5" t="n">
        <v>2941</v>
      </c>
      <c r="E16" s="5" t="n">
        <v>2941</v>
      </c>
      <c r="G16" s="7" t="n">
        <v>4247</v>
      </c>
    </row>
    <row r="17" spans="1:7">
      <c r="A17" s="4" t="s">
        <v>565</v>
      </c>
    </row>
    <row r="18" spans="1:7">
      <c r="A18" s="3" t="s">
        <v>560</v>
      </c>
    </row>
    <row r="19" spans="1:7">
      <c r="A19" s="4" t="s">
        <v>83</v>
      </c>
      <c r="B19" s="5" t="n">
        <v>200</v>
      </c>
      <c r="E19" s="5" t="n">
        <v>500</v>
      </c>
    </row>
    <row r="20" spans="1:7">
      <c r="A20" s="4" t="s">
        <v>566</v>
      </c>
    </row>
    <row r="21" spans="1:7">
      <c r="A21" s="3" t="s">
        <v>560</v>
      </c>
    </row>
    <row r="22" spans="1:7">
      <c r="A22" s="4" t="s">
        <v>83</v>
      </c>
      <c r="E22" s="5" t="n">
        <v>300</v>
      </c>
    </row>
    <row r="23" spans="1:7">
      <c r="A23" s="4" t="s">
        <v>567</v>
      </c>
    </row>
    <row r="24" spans="1:7">
      <c r="A24" s="3" t="s">
        <v>560</v>
      </c>
    </row>
    <row r="25" spans="1:7">
      <c r="A25" s="4" t="s">
        <v>83</v>
      </c>
      <c r="B25" s="5" t="n">
        <v>400</v>
      </c>
      <c r="E25" s="5" t="n">
        <v>700</v>
      </c>
      <c r="F25" s="7" t="n">
        <v>2000</v>
      </c>
    </row>
    <row r="26" spans="1:7">
      <c r="A26" s="4" t="s">
        <v>568</v>
      </c>
    </row>
    <row r="27" spans="1:7">
      <c r="A27" s="3" t="s">
        <v>560</v>
      </c>
    </row>
    <row r="28" spans="1:7">
      <c r="A28" s="4" t="s">
        <v>83</v>
      </c>
      <c r="E28" s="5" t="n">
        <v>400</v>
      </c>
    </row>
    <row r="29" spans="1:7">
      <c r="A29" s="4" t="s">
        <v>569</v>
      </c>
    </row>
    <row r="30" spans="1:7">
      <c r="A30" s="3" t="s">
        <v>560</v>
      </c>
    </row>
    <row r="31" spans="1:7">
      <c r="A31" s="4" t="s">
        <v>83</v>
      </c>
      <c r="E31" s="5" t="n">
        <v>400</v>
      </c>
    </row>
    <row r="32" spans="1:7">
      <c r="A32" s="4" t="s">
        <v>570</v>
      </c>
    </row>
    <row r="33" spans="1:7">
      <c r="A33" s="3" t="s">
        <v>560</v>
      </c>
    </row>
    <row r="34" spans="1:7">
      <c r="A34" s="4" t="s">
        <v>83</v>
      </c>
      <c r="E34" s="5" t="n">
        <v>700</v>
      </c>
    </row>
    <row r="35" spans="1:7">
      <c r="A35" s="4" t="s">
        <v>571</v>
      </c>
    </row>
    <row r="36" spans="1:7">
      <c r="A36" s="3" t="s">
        <v>560</v>
      </c>
    </row>
    <row r="37" spans="1:7">
      <c r="A37" s="4" t="s">
        <v>83</v>
      </c>
      <c r="B37" s="7" t="n">
        <v>300</v>
      </c>
      <c r="E37" s="7" t="n">
        <v>3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5</v>
      </c>
    </row>
    <row r="3" spans="1:3">
      <c r="A3" s="3" t="s">
        <v>573</v>
      </c>
    </row>
    <row r="4" spans="1:3">
      <c r="A4" s="4" t="s">
        <v>561</v>
      </c>
      <c r="B4" s="7" t="n">
        <v>3559</v>
      </c>
      <c r="C4" s="7" t="n">
        <v>5514</v>
      </c>
    </row>
    <row r="5" spans="1:3">
      <c r="A5" s="4" t="s">
        <v>574</v>
      </c>
      <c r="B5" s="5" t="n">
        <v>2306</v>
      </c>
    </row>
    <row r="6" spans="1:3">
      <c r="A6" s="4" t="s">
        <v>575</v>
      </c>
      <c r="B6" s="5" t="n">
        <v>-4723</v>
      </c>
    </row>
    <row r="7" spans="1:3">
      <c r="A7" s="4" t="s">
        <v>576</v>
      </c>
      <c r="B7" s="5" t="n">
        <v>786</v>
      </c>
    </row>
    <row r="8" spans="1:3">
      <c r="A8" s="4" t="s">
        <v>577</v>
      </c>
      <c r="B8" s="5" t="n">
        <v>-324</v>
      </c>
    </row>
    <row r="9" spans="1:3">
      <c r="A9" s="4" t="s">
        <v>562</v>
      </c>
    </row>
    <row r="10" spans="1:3">
      <c r="A10" s="3" t="s">
        <v>573</v>
      </c>
    </row>
    <row r="11" spans="1:3">
      <c r="A11" s="4" t="s">
        <v>561</v>
      </c>
      <c r="B11" s="5" t="n">
        <v>618</v>
      </c>
      <c r="C11" s="5" t="n">
        <v>1267</v>
      </c>
    </row>
    <row r="12" spans="1:3">
      <c r="A12" s="4" t="s">
        <v>574</v>
      </c>
      <c r="B12" s="5" t="n">
        <v>1259</v>
      </c>
    </row>
    <row r="13" spans="1:3">
      <c r="A13" s="4" t="s">
        <v>575</v>
      </c>
      <c r="B13" s="5" t="n">
        <v>-1861</v>
      </c>
    </row>
    <row r="14" spans="1:3">
      <c r="A14" s="4" t="s">
        <v>576</v>
      </c>
      <c r="B14" s="5" t="n">
        <v>-47</v>
      </c>
    </row>
    <row r="15" spans="1:3">
      <c r="A15" s="4" t="s">
        <v>577</v>
      </c>
      <c r="B15" s="5" t="n">
        <v>0</v>
      </c>
    </row>
    <row r="16" spans="1:3">
      <c r="A16" s="4" t="s">
        <v>564</v>
      </c>
    </row>
    <row r="17" spans="1:3">
      <c r="A17" s="3" t="s">
        <v>573</v>
      </c>
    </row>
    <row r="18" spans="1:3">
      <c r="A18" s="4" t="s">
        <v>561</v>
      </c>
      <c r="B18" s="5" t="n">
        <v>2941</v>
      </c>
      <c r="C18" s="5" t="n">
        <v>4247</v>
      </c>
    </row>
    <row r="19" spans="1:3">
      <c r="A19" s="4" t="s">
        <v>574</v>
      </c>
      <c r="B19" s="5" t="n">
        <v>896</v>
      </c>
    </row>
    <row r="20" spans="1:3">
      <c r="A20" s="4" t="s">
        <v>575</v>
      </c>
      <c r="B20" s="5" t="n">
        <v>-2710</v>
      </c>
    </row>
    <row r="21" spans="1:3">
      <c r="A21" s="4" t="s">
        <v>576</v>
      </c>
      <c r="B21" s="5" t="n">
        <v>833</v>
      </c>
    </row>
    <row r="22" spans="1:3">
      <c r="A22" s="4" t="s">
        <v>577</v>
      </c>
      <c r="B22" s="5" t="n">
        <v>-325</v>
      </c>
    </row>
    <row r="23" spans="1:3">
      <c r="A23" s="4" t="s">
        <v>563</v>
      </c>
    </row>
    <row r="24" spans="1:3">
      <c r="A24" s="3" t="s">
        <v>573</v>
      </c>
    </row>
    <row r="25" spans="1:3">
      <c r="A25" s="4" t="s">
        <v>561</v>
      </c>
      <c r="B25" s="5" t="n">
        <v>0</v>
      </c>
      <c r="C25" s="7" t="n">
        <v>0</v>
      </c>
    </row>
    <row r="26" spans="1:3">
      <c r="A26" s="4" t="s">
        <v>574</v>
      </c>
      <c r="B26" s="5" t="n">
        <v>151</v>
      </c>
    </row>
    <row r="27" spans="1:3">
      <c r="A27" s="4" t="s">
        <v>575</v>
      </c>
      <c r="B27" s="5" t="n">
        <v>-152</v>
      </c>
    </row>
    <row r="28" spans="1:3">
      <c r="A28" s="4" t="s">
        <v>576</v>
      </c>
      <c r="B28" s="5" t="n">
        <v>0</v>
      </c>
    </row>
    <row r="29" spans="1:3">
      <c r="A29" s="4" t="s">
        <v>577</v>
      </c>
      <c r="B29"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483</v>
      </c>
      <c r="C1" s="2" t="s">
        <v>2</v>
      </c>
    </row>
    <row r="2" spans="1:3">
      <c r="A2" s="3" t="s">
        <v>206</v>
      </c>
    </row>
    <row r="3" spans="1:3">
      <c r="A3" s="4" t="s">
        <v>579</v>
      </c>
      <c r="B3" s="4" t="s">
        <v>580</v>
      </c>
    </row>
    <row r="4" spans="1:3">
      <c r="A4" s="4" t="s">
        <v>581</v>
      </c>
      <c r="B4" s="4" t="s">
        <v>582</v>
      </c>
    </row>
    <row r="5" spans="1:3">
      <c r="A5" s="4" t="s">
        <v>583</v>
      </c>
      <c r="B5" s="7" t="n">
        <v>50000000</v>
      </c>
    </row>
    <row r="6" spans="1:3">
      <c r="A6" s="4" t="s">
        <v>489</v>
      </c>
      <c r="B6" s="4" t="s">
        <v>490</v>
      </c>
    </row>
    <row r="7" spans="1:3">
      <c r="A7" s="4" t="s">
        <v>584</v>
      </c>
      <c r="B7" s="4" t="s">
        <v>585</v>
      </c>
    </row>
    <row r="8" spans="1:3">
      <c r="A8" s="4" t="s">
        <v>586</v>
      </c>
      <c r="C8" s="7" t="n">
        <v>300000</v>
      </c>
    </row>
    <row r="9" spans="1:3">
      <c r="A9" s="4" t="s">
        <v>587</v>
      </c>
      <c r="C9" s="4" t="s">
        <v>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2</v>
      </c>
    </row>
    <row r="3" spans="1:3">
      <c r="A3" s="3" t="s">
        <v>137</v>
      </c>
    </row>
    <row r="4" spans="1:3">
      <c r="A4" s="4" t="s">
        <v>138</v>
      </c>
      <c r="B4" s="7" t="n">
        <v>10585</v>
      </c>
      <c r="C4" s="7" t="n">
        <v>-140505</v>
      </c>
    </row>
    <row r="5" spans="1:3">
      <c r="A5" s="3" t="s">
        <v>139</v>
      </c>
    </row>
    <row r="6" spans="1:3">
      <c r="A6" s="4" t="s">
        <v>85</v>
      </c>
      <c r="B6" s="5" t="n">
        <v>29965</v>
      </c>
      <c r="C6" s="5" t="n">
        <v>37881</v>
      </c>
    </row>
    <row r="7" spans="1:3">
      <c r="A7" s="4" t="s">
        <v>130</v>
      </c>
      <c r="B7" s="5" t="n">
        <v>12840</v>
      </c>
      <c r="C7" s="5" t="n">
        <v>11711</v>
      </c>
    </row>
    <row r="8" spans="1:3">
      <c r="A8" s="4" t="s">
        <v>140</v>
      </c>
      <c r="B8" s="5" t="n">
        <v>7721</v>
      </c>
      <c r="C8" s="5" t="n">
        <v>7604</v>
      </c>
    </row>
    <row r="9" spans="1:3">
      <c r="A9" s="4" t="s">
        <v>86</v>
      </c>
      <c r="B9" s="5" t="n">
        <v>0</v>
      </c>
      <c r="C9" s="5" t="n">
        <v>209600</v>
      </c>
    </row>
    <row r="10" spans="1:3">
      <c r="A10" s="4" t="s">
        <v>141</v>
      </c>
      <c r="B10" s="5" t="n">
        <v>573</v>
      </c>
      <c r="C10" s="5" t="n">
        <v>3812</v>
      </c>
    </row>
    <row r="11" spans="1:3">
      <c r="A11" s="4" t="s">
        <v>142</v>
      </c>
      <c r="B11" s="5" t="n">
        <v>179</v>
      </c>
      <c r="C11" s="5" t="n">
        <v>-51062</v>
      </c>
    </row>
    <row r="12" spans="1:3">
      <c r="A12" s="4" t="s">
        <v>143</v>
      </c>
      <c r="B12" s="5" t="n">
        <v>-5863</v>
      </c>
      <c r="C12" s="5" t="n">
        <v>931</v>
      </c>
    </row>
    <row r="13" spans="1:3">
      <c r="A13" s="4" t="s">
        <v>144</v>
      </c>
      <c r="B13" s="5" t="n">
        <v>-2463</v>
      </c>
      <c r="C13" s="5" t="n">
        <v>-222</v>
      </c>
    </row>
    <row r="14" spans="1:3">
      <c r="A14" s="3" t="s">
        <v>145</v>
      </c>
    </row>
    <row r="15" spans="1:3">
      <c r="A15" s="4" t="s">
        <v>146</v>
      </c>
      <c r="B15" s="5" t="n">
        <v>-9103</v>
      </c>
      <c r="C15" s="5" t="n">
        <v>9025</v>
      </c>
    </row>
    <row r="16" spans="1:3">
      <c r="A16" s="4" t="s">
        <v>147</v>
      </c>
      <c r="B16" s="5" t="n">
        <v>-16714</v>
      </c>
      <c r="C16" s="5" t="n">
        <v>-12251</v>
      </c>
    </row>
    <row r="17" spans="1:3">
      <c r="A17" s="4" t="s">
        <v>148</v>
      </c>
      <c r="B17" s="5" t="n">
        <v>1400</v>
      </c>
      <c r="C17" s="5" t="n">
        <v>-32</v>
      </c>
    </row>
    <row r="18" spans="1:3">
      <c r="A18" s="4" t="s">
        <v>149</v>
      </c>
      <c r="B18" s="5" t="n">
        <v>-3768</v>
      </c>
      <c r="C18" s="5" t="n">
        <v>-1802</v>
      </c>
    </row>
    <row r="19" spans="1:3">
      <c r="A19" s="4" t="s">
        <v>150</v>
      </c>
      <c r="B19" s="5" t="n">
        <v>186</v>
      </c>
      <c r="C19" s="5" t="n">
        <v>1850</v>
      </c>
    </row>
    <row r="20" spans="1:3">
      <c r="A20" s="4" t="s">
        <v>151</v>
      </c>
      <c r="B20" s="5" t="n">
        <v>9445</v>
      </c>
      <c r="C20" s="5" t="n">
        <v>-21928</v>
      </c>
    </row>
    <row r="21" spans="1:3">
      <c r="A21" s="4" t="s">
        <v>152</v>
      </c>
      <c r="B21" s="5" t="n">
        <v>2158</v>
      </c>
      <c r="C21" s="5" t="n">
        <v>-318</v>
      </c>
    </row>
    <row r="22" spans="1:3">
      <c r="A22" s="4" t="s">
        <v>153</v>
      </c>
      <c r="B22" s="5" t="n">
        <v>48867</v>
      </c>
      <c r="C22" s="5" t="n">
        <v>52432</v>
      </c>
    </row>
    <row r="23" spans="1:3">
      <c r="A23" s="3" t="s">
        <v>154</v>
      </c>
    </row>
    <row r="24" spans="1:3">
      <c r="A24" s="4" t="s">
        <v>155</v>
      </c>
      <c r="B24" s="5" t="n">
        <v>-6662</v>
      </c>
      <c r="C24" s="5" t="n">
        <v>-20139</v>
      </c>
    </row>
    <row r="25" spans="1:3">
      <c r="A25" s="4" t="s">
        <v>156</v>
      </c>
      <c r="B25" s="5" t="n">
        <v>-1689</v>
      </c>
      <c r="C25" s="5" t="n">
        <v>-1826</v>
      </c>
    </row>
    <row r="26" spans="1:3">
      <c r="A26" s="4" t="s">
        <v>157</v>
      </c>
      <c r="B26" s="5" t="n">
        <v>0</v>
      </c>
      <c r="C26" s="5" t="n">
        <v>-2889</v>
      </c>
    </row>
    <row r="27" spans="1:3">
      <c r="A27" s="4" t="s">
        <v>158</v>
      </c>
      <c r="B27" s="5" t="n">
        <v>-215</v>
      </c>
      <c r="C27" s="5" t="n">
        <v>-106915</v>
      </c>
    </row>
    <row r="28" spans="1:3">
      <c r="A28" s="4" t="s">
        <v>159</v>
      </c>
      <c r="B28" s="5" t="n">
        <v>-3611</v>
      </c>
      <c r="C28" s="5" t="n">
        <v>-938</v>
      </c>
    </row>
    <row r="29" spans="1:3">
      <c r="A29" s="4" t="s">
        <v>160</v>
      </c>
      <c r="B29" s="5" t="n">
        <v>1040</v>
      </c>
      <c r="C29" s="5" t="n">
        <v>177</v>
      </c>
    </row>
    <row r="30" spans="1:3">
      <c r="A30" s="4" t="s">
        <v>161</v>
      </c>
      <c r="B30" s="5" t="n">
        <v>-2359</v>
      </c>
      <c r="C30" s="5" t="n">
        <v>1499</v>
      </c>
    </row>
    <row r="31" spans="1:3">
      <c r="A31" s="4" t="s">
        <v>162</v>
      </c>
      <c r="B31" s="5" t="n">
        <v>-13496</v>
      </c>
      <c r="C31" s="5" t="n">
        <v>-125253</v>
      </c>
    </row>
    <row r="32" spans="1:3">
      <c r="A32" s="3" t="s">
        <v>163</v>
      </c>
    </row>
    <row r="33" spans="1:3">
      <c r="A33" s="4" t="s">
        <v>164</v>
      </c>
      <c r="B33" s="5" t="n">
        <v>703</v>
      </c>
      <c r="C33" s="5" t="n">
        <v>0</v>
      </c>
    </row>
    <row r="34" spans="1:3">
      <c r="A34" s="4" t="s">
        <v>132</v>
      </c>
      <c r="B34" s="5" t="n">
        <v>-3091</v>
      </c>
      <c r="C34" s="5" t="n">
        <v>-4450</v>
      </c>
    </row>
    <row r="35" spans="1:3">
      <c r="A35" s="4" t="s">
        <v>165</v>
      </c>
      <c r="B35" s="5" t="n">
        <v>179800</v>
      </c>
      <c r="C35" s="5" t="n">
        <v>241000</v>
      </c>
    </row>
    <row r="36" spans="1:3">
      <c r="A36" s="4" t="s">
        <v>166</v>
      </c>
      <c r="B36" s="5" t="n">
        <v>-213674</v>
      </c>
      <c r="C36" s="5" t="n">
        <v>-170082</v>
      </c>
    </row>
    <row r="37" spans="1:3">
      <c r="A37" s="4" t="s">
        <v>167</v>
      </c>
      <c r="B37" s="5" t="n">
        <v>1385</v>
      </c>
      <c r="C37" s="5" t="n">
        <v>395</v>
      </c>
    </row>
    <row r="38" spans="1:3">
      <c r="A38" s="4" t="s">
        <v>168</v>
      </c>
      <c r="B38" s="5" t="n">
        <v>5494</v>
      </c>
      <c r="C38" s="5" t="n">
        <v>1811</v>
      </c>
    </row>
    <row r="39" spans="1:3">
      <c r="A39" s="4" t="s">
        <v>169</v>
      </c>
      <c r="B39" s="5" t="n">
        <v>-43141</v>
      </c>
      <c r="C39" s="5" t="n">
        <v>64262</v>
      </c>
    </row>
    <row r="40" spans="1:3">
      <c r="A40" s="4" t="s">
        <v>170</v>
      </c>
      <c r="B40" s="5" t="n">
        <v>-114</v>
      </c>
      <c r="C40" s="5" t="n">
        <v>192</v>
      </c>
    </row>
    <row r="41" spans="1:3">
      <c r="A41" s="4" t="s">
        <v>171</v>
      </c>
      <c r="B41" s="5" t="n">
        <v>-7884</v>
      </c>
      <c r="C41" s="5" t="n">
        <v>-8367</v>
      </c>
    </row>
    <row r="42" spans="1:3">
      <c r="A42" s="4" t="s">
        <v>172</v>
      </c>
      <c r="B42" s="5" t="n">
        <v>16909</v>
      </c>
      <c r="C42" s="5" t="n">
        <v>17027</v>
      </c>
    </row>
    <row r="43" spans="1:3">
      <c r="A43" s="4" t="s">
        <v>173</v>
      </c>
      <c r="B43" s="5" t="n">
        <v>9025</v>
      </c>
      <c r="C43" s="5" t="n">
        <v>8660</v>
      </c>
    </row>
    <row r="44" spans="1:3">
      <c r="A44" s="3" t="s">
        <v>174</v>
      </c>
    </row>
    <row r="45" spans="1:3">
      <c r="A45" s="4" t="s">
        <v>175</v>
      </c>
      <c r="B45" s="5" t="n">
        <v>1500</v>
      </c>
      <c r="C45" s="5" t="n">
        <v>4049</v>
      </c>
    </row>
    <row r="46" spans="1:3">
      <c r="A46" s="4" t="s">
        <v>176</v>
      </c>
      <c r="B46" s="5" t="n">
        <v>0</v>
      </c>
      <c r="C46" s="5" t="n">
        <v>5113</v>
      </c>
    </row>
    <row r="47" spans="1:3">
      <c r="A47" s="4" t="s">
        <v>177</v>
      </c>
      <c r="B47" s="7" t="n">
        <v>0</v>
      </c>
      <c r="C47" s="7" t="n">
        <v>95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4" t="s">
        <v>321</v>
      </c>
    </row>
    <row r="3" spans="1:3">
      <c r="A3" s="3" t="s">
        <v>590</v>
      </c>
    </row>
    <row r="4" spans="1:3">
      <c r="A4" s="4" t="s">
        <v>591</v>
      </c>
      <c r="B4" s="7" t="n">
        <v>341</v>
      </c>
      <c r="C4" s="7" t="n">
        <v>0</v>
      </c>
    </row>
    <row r="5" spans="1:3">
      <c r="A5" s="4" t="s">
        <v>324</v>
      </c>
    </row>
    <row r="6" spans="1:3">
      <c r="A6" s="3" t="s">
        <v>590</v>
      </c>
    </row>
    <row r="7" spans="1:3">
      <c r="A7" s="4" t="s">
        <v>591</v>
      </c>
      <c r="B7" s="5" t="n">
        <v>1301</v>
      </c>
      <c r="C7" s="5" t="n">
        <v>581</v>
      </c>
    </row>
    <row r="8" spans="1:3">
      <c r="A8" s="4" t="s">
        <v>592</v>
      </c>
    </row>
    <row r="9" spans="1:3">
      <c r="A9" s="3" t="s">
        <v>590</v>
      </c>
    </row>
    <row r="10" spans="1:3">
      <c r="A10" s="4" t="s">
        <v>591</v>
      </c>
      <c r="B10" s="7" t="n">
        <v>0</v>
      </c>
      <c r="C10" s="7"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595</v>
      </c>
      <c r="B3" s="7" t="n">
        <v>67942</v>
      </c>
      <c r="C3" s="7" t="n">
        <v>59301</v>
      </c>
    </row>
    <row r="4" spans="1:3">
      <c r="A4" s="4" t="s">
        <v>596</v>
      </c>
      <c r="B4" s="5" t="n">
        <v>12889</v>
      </c>
      <c r="C4" s="5" t="n">
        <v>22828</v>
      </c>
    </row>
    <row r="5" spans="1:3">
      <c r="A5" s="4" t="s">
        <v>287</v>
      </c>
    </row>
    <row r="6" spans="1:3">
      <c r="A6" s="3" t="s">
        <v>594</v>
      </c>
    </row>
    <row r="7" spans="1:3">
      <c r="A7" s="4" t="s">
        <v>596</v>
      </c>
      <c r="B7" s="5" t="n">
        <v>12889</v>
      </c>
      <c r="C7" s="5" t="n">
        <v>22828</v>
      </c>
    </row>
    <row r="8" spans="1:3">
      <c r="A8" s="4" t="s">
        <v>597</v>
      </c>
    </row>
    <row r="9" spans="1:3">
      <c r="A9" s="3" t="s">
        <v>594</v>
      </c>
    </row>
    <row r="10" spans="1:3">
      <c r="A10" s="4" t="s">
        <v>595</v>
      </c>
      <c r="B10" s="5" t="n">
        <v>1642</v>
      </c>
      <c r="C10" s="5" t="n">
        <v>533</v>
      </c>
    </row>
    <row r="11" spans="1:3">
      <c r="A11" s="4" t="s">
        <v>598</v>
      </c>
    </row>
    <row r="12" spans="1:3">
      <c r="A12" s="3" t="s">
        <v>594</v>
      </c>
    </row>
    <row r="13" spans="1:3">
      <c r="A13" s="4" t="s">
        <v>595</v>
      </c>
      <c r="B13" s="5" t="n">
        <v>45948</v>
      </c>
      <c r="C13" s="5" t="n">
        <v>39904</v>
      </c>
    </row>
    <row r="14" spans="1:3">
      <c r="A14" s="4" t="s">
        <v>293</v>
      </c>
    </row>
    <row r="15" spans="1:3">
      <c r="A15" s="3" t="s">
        <v>594</v>
      </c>
    </row>
    <row r="16" spans="1:3">
      <c r="A16" s="4" t="s">
        <v>595</v>
      </c>
      <c r="B16" s="5" t="n">
        <v>0</v>
      </c>
      <c r="C16" s="5" t="n">
        <v>1078</v>
      </c>
    </row>
    <row r="17" spans="1:3">
      <c r="A17" s="13" t="n">
        <v>2</v>
      </c>
    </row>
    <row r="18" spans="1:3">
      <c r="A18" s="3" t="s">
        <v>594</v>
      </c>
    </row>
    <row r="19" spans="1:3">
      <c r="A19" s="4" t="s">
        <v>595</v>
      </c>
      <c r="B19" s="5" t="n">
        <v>21994</v>
      </c>
      <c r="C19" s="5" t="n">
        <v>18319</v>
      </c>
    </row>
    <row r="20" spans="1:3">
      <c r="A20" s="4" t="s">
        <v>596</v>
      </c>
      <c r="B20" s="5" t="n">
        <v>0</v>
      </c>
      <c r="C20" s="5" t="n">
        <v>0</v>
      </c>
    </row>
    <row r="21" spans="1:3">
      <c r="A21" s="4" t="s">
        <v>599</v>
      </c>
    </row>
    <row r="22" spans="1:3">
      <c r="A22" s="3" t="s">
        <v>594</v>
      </c>
    </row>
    <row r="23" spans="1:3">
      <c r="A23" s="4" t="s">
        <v>595</v>
      </c>
      <c r="B23" s="5" t="n">
        <v>1642</v>
      </c>
      <c r="C23" s="5" t="n">
        <v>533</v>
      </c>
    </row>
    <row r="24" spans="1:3">
      <c r="A24" s="13" t="n">
        <v>3</v>
      </c>
    </row>
    <row r="25" spans="1:3">
      <c r="A25" s="3" t="s">
        <v>594</v>
      </c>
    </row>
    <row r="26" spans="1:3">
      <c r="A26" s="4" t="s">
        <v>595</v>
      </c>
      <c r="B26" s="5" t="n">
        <v>45948</v>
      </c>
      <c r="C26" s="5" t="n">
        <v>40982</v>
      </c>
    </row>
    <row r="27" spans="1:3">
      <c r="A27" s="4" t="s">
        <v>596</v>
      </c>
      <c r="B27" s="5" t="n">
        <v>12889</v>
      </c>
      <c r="C27" s="5" t="n">
        <v>22828</v>
      </c>
    </row>
    <row r="28" spans="1:3">
      <c r="A28" s="4" t="s">
        <v>600</v>
      </c>
    </row>
    <row r="29" spans="1:3">
      <c r="A29" s="3" t="s">
        <v>594</v>
      </c>
    </row>
    <row r="30" spans="1:3">
      <c r="A30" s="4" t="s">
        <v>596</v>
      </c>
      <c r="B30" s="5" t="n">
        <v>12889</v>
      </c>
      <c r="C30" s="5" t="n">
        <v>22828</v>
      </c>
    </row>
    <row r="31" spans="1:3">
      <c r="A31" s="4" t="s">
        <v>601</v>
      </c>
    </row>
    <row r="32" spans="1:3">
      <c r="A32" s="3" t="s">
        <v>594</v>
      </c>
    </row>
    <row r="33" spans="1:3">
      <c r="A33" s="4" t="s">
        <v>595</v>
      </c>
      <c r="B33" s="5" t="n">
        <v>45948</v>
      </c>
      <c r="C33" s="5" t="n">
        <v>39904</v>
      </c>
    </row>
    <row r="34" spans="1:3">
      <c r="A34" s="4" t="s">
        <v>602</v>
      </c>
    </row>
    <row r="35" spans="1:3">
      <c r="A35" s="3" t="s">
        <v>594</v>
      </c>
    </row>
    <row r="36" spans="1:3">
      <c r="A36" s="4" t="s">
        <v>595</v>
      </c>
      <c r="C36" s="5" t="n">
        <v>1078</v>
      </c>
    </row>
    <row r="37" spans="1:3">
      <c r="A37" s="4" t="s">
        <v>603</v>
      </c>
    </row>
    <row r="38" spans="1:3">
      <c r="A38" s="3" t="s">
        <v>594</v>
      </c>
    </row>
    <row r="39" spans="1:3">
      <c r="A39" s="4" t="s">
        <v>595</v>
      </c>
      <c r="B39" s="5" t="n">
        <v>20352</v>
      </c>
      <c r="C39" s="5" t="n">
        <v>17786</v>
      </c>
    </row>
    <row r="40" spans="1:3">
      <c r="A40" s="4" t="s">
        <v>604</v>
      </c>
    </row>
    <row r="41" spans="1:3">
      <c r="A41" s="3" t="s">
        <v>594</v>
      </c>
    </row>
    <row r="42" spans="1:3">
      <c r="A42" s="4" t="s">
        <v>595</v>
      </c>
      <c r="B42" s="7" t="n">
        <v>20352</v>
      </c>
      <c r="C42" s="7" t="n">
        <v>177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s>
  <sheetData>
    <row r="1" spans="1:6">
      <c r="A1" s="1" t="s">
        <v>605</v>
      </c>
      <c r="B1" s="2" t="s">
        <v>483</v>
      </c>
      <c r="C1" s="2" t="s">
        <v>606</v>
      </c>
      <c r="D1" s="2" t="s">
        <v>25</v>
      </c>
      <c r="E1" s="2" t="s">
        <v>2</v>
      </c>
      <c r="F1" s="2" t="s">
        <v>469</v>
      </c>
    </row>
    <row r="2" spans="1:6">
      <c r="A2" s="3" t="s">
        <v>282</v>
      </c>
    </row>
    <row r="3" spans="1:6">
      <c r="A3" s="4" t="s">
        <v>489</v>
      </c>
      <c r="B3" s="4" t="s">
        <v>490</v>
      </c>
    </row>
    <row r="4" spans="1:6">
      <c r="A4" s="3" t="s">
        <v>607</v>
      </c>
    </row>
    <row r="5" spans="1:6">
      <c r="A5" s="4" t="s">
        <v>608</v>
      </c>
      <c r="D5" s="7" t="n">
        <v>39904000</v>
      </c>
      <c r="E5" s="7" t="n">
        <v>45948000</v>
      </c>
    </row>
    <row r="6" spans="1:6">
      <c r="A6" s="4" t="s">
        <v>609</v>
      </c>
      <c r="E6" s="8" t="n">
        <v>49.4</v>
      </c>
    </row>
    <row r="7" spans="1:6">
      <c r="A7" s="4" t="s">
        <v>457</v>
      </c>
    </row>
    <row r="8" spans="1:6">
      <c r="A8" s="3" t="s">
        <v>607</v>
      </c>
    </row>
    <row r="9" spans="1:6">
      <c r="A9" s="4" t="s">
        <v>497</v>
      </c>
      <c r="D9" s="5" t="n">
        <v>250000000</v>
      </c>
      <c r="E9" s="7" t="n">
        <v>250000000</v>
      </c>
      <c r="F9" s="7" t="n">
        <v>250000000</v>
      </c>
    </row>
    <row r="10" spans="1:6">
      <c r="A10" s="4" t="s">
        <v>610</v>
      </c>
      <c r="D10" s="5" t="n">
        <v>39287000</v>
      </c>
      <c r="E10" s="5" t="n">
        <v>39287000</v>
      </c>
    </row>
    <row r="11" spans="1:6">
      <c r="A11" s="4" t="s">
        <v>611</v>
      </c>
    </row>
    <row r="12" spans="1:6">
      <c r="A12" s="3" t="s">
        <v>607</v>
      </c>
    </row>
    <row r="13" spans="1:6">
      <c r="A13" s="4" t="s">
        <v>608</v>
      </c>
      <c r="E13" s="7" t="n">
        <v>27900000</v>
      </c>
    </row>
    <row r="14" spans="1:6">
      <c r="A14" s="4" t="s">
        <v>555</v>
      </c>
      <c r="E14" s="4" t="s">
        <v>612</v>
      </c>
    </row>
    <row r="15" spans="1:6">
      <c r="A15" s="4" t="s">
        <v>613</v>
      </c>
    </row>
    <row r="16" spans="1:6">
      <c r="A16" s="3" t="s">
        <v>607</v>
      </c>
    </row>
    <row r="17" spans="1:6">
      <c r="A17" s="4" t="s">
        <v>614</v>
      </c>
      <c r="C17" s="7" t="n">
        <v>3500000</v>
      </c>
    </row>
    <row r="18" spans="1:6">
      <c r="A18" s="4" t="s">
        <v>615</v>
      </c>
      <c r="C18" s="4" t="s">
        <v>371</v>
      </c>
    </row>
    <row r="19" spans="1:6">
      <c r="A19" s="4" t="s">
        <v>616</v>
      </c>
      <c r="D19" s="7" t="n">
        <v>500000</v>
      </c>
    </row>
    <row r="20" spans="1:6">
      <c r="A20" s="4" t="s">
        <v>617</v>
      </c>
      <c r="D20" s="4" t="s">
        <v>618</v>
      </c>
    </row>
    <row r="21" spans="1:6">
      <c r="A21" s="4" t="s">
        <v>619</v>
      </c>
      <c r="E21" s="4" t="s">
        <v>620</v>
      </c>
    </row>
    <row r="22" spans="1:6">
      <c r="A22" s="4" t="s">
        <v>621</v>
      </c>
      <c r="D22" s="7"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456</v>
      </c>
      <c r="B3" s="7" t="n">
        <v>316202</v>
      </c>
      <c r="C3" s="7" t="n">
        <v>343008</v>
      </c>
    </row>
    <row r="4" spans="1:3">
      <c r="A4" s="4" t="s">
        <v>457</v>
      </c>
    </row>
    <row r="5" spans="1:3">
      <c r="A5" s="3" t="s">
        <v>623</v>
      </c>
    </row>
    <row r="6" spans="1:3">
      <c r="A6" s="4" t="s">
        <v>456</v>
      </c>
      <c r="B6" s="5" t="n">
        <v>240209</v>
      </c>
      <c r="C6" s="5" t="n">
        <v>233140</v>
      </c>
    </row>
    <row r="7" spans="1:3">
      <c r="A7" s="4" t="s">
        <v>624</v>
      </c>
      <c r="B7" s="7" t="n">
        <v>241650</v>
      </c>
      <c r="C7" s="7" t="n">
        <v>2325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4" t="s">
        <v>626</v>
      </c>
    </row>
    <row r="4" spans="1:3">
      <c r="A4" s="3" t="s">
        <v>282</v>
      </c>
    </row>
    <row r="5" spans="1:3">
      <c r="A5" s="4" t="s">
        <v>627</v>
      </c>
      <c r="B5" s="7" t="n">
        <v>12889</v>
      </c>
      <c r="C5" s="7" t="n">
        <v>22828</v>
      </c>
    </row>
    <row r="6" spans="1:3">
      <c r="A6" s="4" t="s">
        <v>287</v>
      </c>
    </row>
    <row r="7" spans="1:3">
      <c r="A7" s="3" t="s">
        <v>282</v>
      </c>
    </row>
    <row r="8" spans="1:3">
      <c r="A8" s="4" t="s">
        <v>628</v>
      </c>
      <c r="B8" s="5" t="n">
        <v>-7750</v>
      </c>
    </row>
    <row r="9" spans="1:3">
      <c r="A9" s="4" t="s">
        <v>629</v>
      </c>
      <c r="B9" s="5" t="n">
        <v>-2463</v>
      </c>
    </row>
    <row r="10" spans="1:3">
      <c r="A10" s="4" t="s">
        <v>630</v>
      </c>
      <c r="B10" s="5" t="n">
        <v>212</v>
      </c>
    </row>
    <row r="11" spans="1:3">
      <c r="A11" s="4" t="s">
        <v>631</v>
      </c>
    </row>
    <row r="12" spans="1:3">
      <c r="A12" s="3" t="s">
        <v>282</v>
      </c>
    </row>
    <row r="13" spans="1:3">
      <c r="A13" s="4" t="s">
        <v>627</v>
      </c>
      <c r="B13" s="5" t="n">
        <v>12889</v>
      </c>
      <c r="C13" s="7" t="n">
        <v>22828</v>
      </c>
    </row>
    <row r="14" spans="1:3">
      <c r="A14" s="4" t="s">
        <v>632</v>
      </c>
    </row>
    <row r="15" spans="1:3">
      <c r="A15" s="3" t="s">
        <v>282</v>
      </c>
    </row>
    <row r="16" spans="1:3">
      <c r="A16" s="4" t="s">
        <v>629</v>
      </c>
      <c r="B16" s="7" t="n">
        <v>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25</v>
      </c>
    </row>
    <row r="3" spans="1:3">
      <c r="A3" s="4" t="s">
        <v>626</v>
      </c>
    </row>
    <row r="4" spans="1:3">
      <c r="A4" s="3" t="s">
        <v>282</v>
      </c>
    </row>
    <row r="5" spans="1:3">
      <c r="A5" s="4" t="s">
        <v>634</v>
      </c>
      <c r="B5" s="7" t="n">
        <v>67942</v>
      </c>
      <c r="C5" s="7" t="n">
        <v>59301</v>
      </c>
    </row>
    <row r="6" spans="1:3">
      <c r="A6" s="4" t="s">
        <v>290</v>
      </c>
    </row>
    <row r="7" spans="1:3">
      <c r="A7" s="3" t="s">
        <v>282</v>
      </c>
    </row>
    <row r="8" spans="1:3">
      <c r="A8" s="4" t="s">
        <v>635</v>
      </c>
      <c r="B8" s="5" t="n">
        <v>6044</v>
      </c>
    </row>
    <row r="9" spans="1:3">
      <c r="A9" s="4" t="s">
        <v>636</v>
      </c>
    </row>
    <row r="10" spans="1:3">
      <c r="A10" s="3" t="s">
        <v>282</v>
      </c>
    </row>
    <row r="11" spans="1:3">
      <c r="A11" s="4" t="s">
        <v>634</v>
      </c>
      <c r="B11" s="7" t="n">
        <v>45948</v>
      </c>
      <c r="C11" s="7" t="n">
        <v>399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25</v>
      </c>
    </row>
    <row r="3" spans="1:3">
      <c r="A3" s="4" t="s">
        <v>626</v>
      </c>
    </row>
    <row r="4" spans="1:3">
      <c r="A4" s="3" t="s">
        <v>282</v>
      </c>
    </row>
    <row r="5" spans="1:3">
      <c r="A5" s="4" t="s">
        <v>634</v>
      </c>
      <c r="B5" s="7" t="n">
        <v>67942</v>
      </c>
      <c r="C5" s="7" t="n">
        <v>59301</v>
      </c>
    </row>
    <row r="6" spans="1:3">
      <c r="A6" s="4" t="s">
        <v>293</v>
      </c>
    </row>
    <row r="7" spans="1:3">
      <c r="A7" s="3" t="s">
        <v>282</v>
      </c>
    </row>
    <row r="8" spans="1:3">
      <c r="A8" s="4" t="s">
        <v>638</v>
      </c>
      <c r="B8" s="5" t="n">
        <v>43</v>
      </c>
    </row>
    <row r="9" spans="1:3">
      <c r="A9" s="4" t="s">
        <v>639</v>
      </c>
    </row>
    <row r="10" spans="1:3">
      <c r="A10" s="3" t="s">
        <v>282</v>
      </c>
    </row>
    <row r="11" spans="1:3">
      <c r="A11" s="4" t="s">
        <v>634</v>
      </c>
      <c r="B11" s="5" t="n">
        <v>0</v>
      </c>
      <c r="C11" s="7" t="n">
        <v>1078</v>
      </c>
    </row>
    <row r="12" spans="1:3">
      <c r="A12" s="4" t="s">
        <v>640</v>
      </c>
    </row>
    <row r="13" spans="1:3">
      <c r="A13" s="3" t="s">
        <v>282</v>
      </c>
    </row>
    <row r="14" spans="1:3">
      <c r="A14" s="4" t="s">
        <v>641</v>
      </c>
      <c r="B14" s="5" t="n">
        <v>-81</v>
      </c>
    </row>
    <row r="15" spans="1:3">
      <c r="A15" s="4" t="s">
        <v>642</v>
      </c>
    </row>
    <row r="16" spans="1:3">
      <c r="A16" s="3" t="s">
        <v>282</v>
      </c>
    </row>
    <row r="17" spans="1:3">
      <c r="A17" s="4" t="s">
        <v>641</v>
      </c>
      <c r="B17" s="7" t="n">
        <v>-10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1</v>
      </c>
      <c r="D1" s="2" t="s">
        <v>1</v>
      </c>
    </row>
    <row r="2" spans="1:5">
      <c r="B2" s="2" t="s">
        <v>2</v>
      </c>
      <c r="C2" s="2" t="s">
        <v>72</v>
      </c>
      <c r="D2" s="2" t="s">
        <v>2</v>
      </c>
      <c r="E2" s="2" t="s">
        <v>72</v>
      </c>
    </row>
    <row r="3" spans="1:5">
      <c r="A3" s="3" t="s">
        <v>212</v>
      </c>
    </row>
    <row r="4" spans="1:5">
      <c r="A4" s="4" t="s">
        <v>644</v>
      </c>
      <c r="B4" s="7" t="n">
        <v>-579</v>
      </c>
      <c r="C4" s="7" t="n">
        <v>609</v>
      </c>
      <c r="D4" s="7" t="n">
        <v>-1499</v>
      </c>
      <c r="E4" s="7" t="n">
        <v>1835</v>
      </c>
    </row>
    <row r="5" spans="1:5">
      <c r="A5" s="4" t="s">
        <v>645</v>
      </c>
      <c r="B5" s="5" t="n">
        <v>0</v>
      </c>
      <c r="C5" s="5" t="n">
        <v>0</v>
      </c>
      <c r="D5" s="5" t="n">
        <v>0</v>
      </c>
      <c r="E5" s="5" t="n">
        <v>0</v>
      </c>
    </row>
    <row r="6" spans="1:5">
      <c r="A6" s="4" t="s">
        <v>646</v>
      </c>
      <c r="B6" s="5" t="n">
        <v>-579</v>
      </c>
      <c r="C6" s="5" t="n">
        <v>609</v>
      </c>
      <c r="D6" s="5" t="n">
        <v>-1499</v>
      </c>
      <c r="E6" s="5" t="n">
        <v>1835</v>
      </c>
    </row>
    <row r="7" spans="1:5">
      <c r="A7" s="4" t="s">
        <v>647</v>
      </c>
      <c r="B7" s="5" t="n">
        <v>-1151</v>
      </c>
      <c r="C7" s="5" t="n">
        <v>-3609</v>
      </c>
      <c r="D7" s="5" t="n">
        <v>6044</v>
      </c>
      <c r="E7" s="5" t="n">
        <v>-2738</v>
      </c>
    </row>
    <row r="8" spans="1:5">
      <c r="A8" s="4" t="s">
        <v>648</v>
      </c>
      <c r="B8" s="5" t="n">
        <v>299</v>
      </c>
      <c r="C8" s="5" t="n">
        <v>1409</v>
      </c>
      <c r="D8" s="5" t="n">
        <v>-1571</v>
      </c>
      <c r="E8" s="5" t="n">
        <v>1069</v>
      </c>
    </row>
    <row r="9" spans="1:5">
      <c r="A9" s="4" t="s">
        <v>649</v>
      </c>
      <c r="B9" s="5" t="n">
        <v>-852</v>
      </c>
      <c r="C9" s="5" t="n">
        <v>-2200</v>
      </c>
      <c r="D9" s="5" t="n">
        <v>4473</v>
      </c>
      <c r="E9" s="5" t="n">
        <v>-1669</v>
      </c>
    </row>
    <row r="10" spans="1:5">
      <c r="A10" s="4" t="s">
        <v>650</v>
      </c>
      <c r="B10" s="5" t="n">
        <v>301</v>
      </c>
      <c r="C10" s="5" t="n">
        <v>41</v>
      </c>
      <c r="D10" s="5" t="n">
        <v>1096</v>
      </c>
      <c r="E10" s="5" t="n">
        <v>-41</v>
      </c>
    </row>
    <row r="11" spans="1:5">
      <c r="A11" s="4" t="s">
        <v>651</v>
      </c>
      <c r="B11" s="5" t="n">
        <v>-78</v>
      </c>
      <c r="C11" s="5" t="n">
        <v>-16</v>
      </c>
      <c r="D11" s="5" t="n">
        <v>-285</v>
      </c>
      <c r="E11" s="5" t="n">
        <v>16</v>
      </c>
    </row>
    <row r="12" spans="1:5">
      <c r="A12" s="4" t="s">
        <v>652</v>
      </c>
      <c r="B12" s="5" t="n">
        <v>223</v>
      </c>
      <c r="C12" s="5" t="n">
        <v>25</v>
      </c>
      <c r="D12" s="5" t="n">
        <v>811</v>
      </c>
      <c r="E12" s="5" t="n">
        <v>-25</v>
      </c>
    </row>
    <row r="13" spans="1:5">
      <c r="A13" s="4" t="s">
        <v>653</v>
      </c>
      <c r="B13" s="5" t="n">
        <v>-23</v>
      </c>
      <c r="C13" s="5" t="n">
        <v>-3</v>
      </c>
      <c r="D13" s="5" t="n">
        <v>13</v>
      </c>
      <c r="E13" s="5" t="n">
        <v>36</v>
      </c>
    </row>
    <row r="14" spans="1:5">
      <c r="A14" s="4" t="s">
        <v>654</v>
      </c>
      <c r="B14" s="5" t="n">
        <v>6</v>
      </c>
      <c r="C14" s="5" t="n">
        <v>1</v>
      </c>
      <c r="D14" s="5" t="n">
        <v>-3</v>
      </c>
      <c r="E14" s="5" t="n">
        <v>-15</v>
      </c>
    </row>
    <row r="15" spans="1:5">
      <c r="A15" s="4" t="s">
        <v>655</v>
      </c>
      <c r="B15" s="5" t="n">
        <v>-17</v>
      </c>
      <c r="C15" s="5" t="n">
        <v>-2</v>
      </c>
      <c r="D15" s="5" t="n">
        <v>10</v>
      </c>
      <c r="E15" s="5" t="n">
        <v>21</v>
      </c>
    </row>
    <row r="16" spans="1:5">
      <c r="A16" s="4" t="s">
        <v>656</v>
      </c>
      <c r="B16" s="5" t="n">
        <v>278</v>
      </c>
      <c r="C16" s="5" t="n">
        <v>38</v>
      </c>
      <c r="D16" s="5" t="n">
        <v>1109</v>
      </c>
      <c r="E16" s="5" t="n">
        <v>-5</v>
      </c>
    </row>
    <row r="17" spans="1:5">
      <c r="A17" s="4" t="s">
        <v>657</v>
      </c>
      <c r="B17" s="5" t="n">
        <v>-72</v>
      </c>
      <c r="C17" s="5" t="n">
        <v>-15</v>
      </c>
      <c r="D17" s="5" t="n">
        <v>-288</v>
      </c>
      <c r="E17" s="5" t="n">
        <v>1</v>
      </c>
    </row>
    <row r="18" spans="1:5">
      <c r="A18" s="4" t="s">
        <v>658</v>
      </c>
      <c r="B18" s="5" t="n">
        <v>206</v>
      </c>
      <c r="C18" s="5" t="n">
        <v>23</v>
      </c>
      <c r="D18" s="5" t="n">
        <v>821</v>
      </c>
      <c r="E18" s="5" t="n">
        <v>-4</v>
      </c>
    </row>
    <row r="19" spans="1:5">
      <c r="A19" s="4" t="s">
        <v>659</v>
      </c>
      <c r="B19" s="5" t="n">
        <v>-1452</v>
      </c>
      <c r="C19" s="5" t="n">
        <v>-2962</v>
      </c>
      <c r="D19" s="5" t="n">
        <v>5654</v>
      </c>
      <c r="E19" s="5" t="n">
        <v>-908</v>
      </c>
    </row>
    <row r="20" spans="1:5">
      <c r="A20" s="4" t="s">
        <v>660</v>
      </c>
      <c r="B20" s="5" t="n">
        <v>227</v>
      </c>
      <c r="C20" s="5" t="n">
        <v>1394</v>
      </c>
      <c r="D20" s="5" t="n">
        <v>-1859</v>
      </c>
      <c r="E20" s="5" t="n">
        <v>1070</v>
      </c>
    </row>
    <row r="21" spans="1:5">
      <c r="A21" s="4" t="s">
        <v>661</v>
      </c>
      <c r="B21" s="7" t="n">
        <v>-1225</v>
      </c>
      <c r="C21" s="7" t="n">
        <v>-1568</v>
      </c>
      <c r="D21" s="7" t="n">
        <v>3795</v>
      </c>
      <c r="E21" s="7" t="n">
        <v>1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1</v>
      </c>
      <c r="D1" s="2" t="s">
        <v>1</v>
      </c>
    </row>
    <row r="2" spans="1:5">
      <c r="B2" s="2" t="s">
        <v>2</v>
      </c>
      <c r="C2" s="2" t="s">
        <v>72</v>
      </c>
      <c r="D2" s="2" t="s">
        <v>2</v>
      </c>
      <c r="E2" s="2" t="s">
        <v>72</v>
      </c>
    </row>
    <row r="3" spans="1:5">
      <c r="A3" s="3" t="s">
        <v>212</v>
      </c>
    </row>
    <row r="4" spans="1:5">
      <c r="A4" s="4" t="s">
        <v>663</v>
      </c>
      <c r="D4" s="7" t="n">
        <v>1149</v>
      </c>
    </row>
    <row r="5" spans="1:5">
      <c r="A5" s="4" t="s">
        <v>110</v>
      </c>
      <c r="B5" s="7" t="n">
        <v>-579</v>
      </c>
      <c r="C5" s="7" t="n">
        <v>609</v>
      </c>
      <c r="D5" s="5" t="n">
        <v>-1499</v>
      </c>
      <c r="E5" s="7" t="n">
        <v>1835</v>
      </c>
    </row>
    <row r="6" spans="1:5">
      <c r="A6" s="4" t="s">
        <v>664</v>
      </c>
      <c r="B6" s="5" t="n">
        <v>-350</v>
      </c>
      <c r="D6" s="5" t="n">
        <v>-350</v>
      </c>
    </row>
    <row r="7" spans="1:5">
      <c r="A7" s="4" t="s">
        <v>665</v>
      </c>
      <c r="D7" s="5" t="n">
        <v>8812</v>
      </c>
    </row>
    <row r="8" spans="1:5">
      <c r="A8" s="4" t="s">
        <v>111</v>
      </c>
      <c r="B8" s="5" t="n">
        <v>-852</v>
      </c>
      <c r="C8" s="5" t="n">
        <v>-2200</v>
      </c>
      <c r="D8" s="5" t="n">
        <v>4473</v>
      </c>
      <c r="E8" s="5" t="n">
        <v>-1669</v>
      </c>
    </row>
    <row r="9" spans="1:5">
      <c r="A9" s="4" t="s">
        <v>666</v>
      </c>
      <c r="B9" s="5" t="n">
        <v>13285</v>
      </c>
      <c r="D9" s="5" t="n">
        <v>13285</v>
      </c>
    </row>
    <row r="10" spans="1:5">
      <c r="A10" s="4" t="s">
        <v>667</v>
      </c>
      <c r="D10" s="5" t="n">
        <v>409</v>
      </c>
    </row>
    <row r="11" spans="1:5">
      <c r="A11" s="4" t="s">
        <v>112</v>
      </c>
      <c r="B11" s="5" t="n">
        <v>206</v>
      </c>
      <c r="C11" s="5" t="n">
        <v>23</v>
      </c>
      <c r="D11" s="5" t="n">
        <v>821</v>
      </c>
      <c r="E11" s="5" t="n">
        <v>-4</v>
      </c>
    </row>
    <row r="12" spans="1:5">
      <c r="A12" s="4" t="s">
        <v>668</v>
      </c>
      <c r="B12" s="5" t="n">
        <v>1230</v>
      </c>
      <c r="D12" s="5" t="n">
        <v>1230</v>
      </c>
    </row>
    <row r="13" spans="1:5">
      <c r="A13" s="4" t="s">
        <v>669</v>
      </c>
      <c r="D13" s="5" t="n">
        <v>10370</v>
      </c>
    </row>
    <row r="14" spans="1:5">
      <c r="A14" s="4" t="s">
        <v>661</v>
      </c>
      <c r="B14" s="5" t="n">
        <v>-1225</v>
      </c>
      <c r="C14" s="7" t="n">
        <v>-1568</v>
      </c>
      <c r="D14" s="5" t="n">
        <v>3795</v>
      </c>
      <c r="E14" s="7" t="n">
        <v>162</v>
      </c>
    </row>
    <row r="15" spans="1:5">
      <c r="A15" s="4" t="s">
        <v>670</v>
      </c>
      <c r="B15" s="7" t="n">
        <v>14165</v>
      </c>
      <c r="D15" s="7" t="n">
        <v>141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1</v>
      </c>
      <c r="D1" s="2" t="s">
        <v>1</v>
      </c>
    </row>
    <row r="2" spans="1:5">
      <c r="B2" s="2" t="s">
        <v>2</v>
      </c>
      <c r="C2" s="2" t="s">
        <v>72</v>
      </c>
      <c r="D2" s="2" t="s">
        <v>2</v>
      </c>
      <c r="E2" s="2" t="s">
        <v>72</v>
      </c>
    </row>
    <row r="3" spans="1:5">
      <c r="A3" s="3" t="s">
        <v>672</v>
      </c>
    </row>
    <row r="4" spans="1:5">
      <c r="A4" s="4" t="s">
        <v>673</v>
      </c>
      <c r="B4" s="4" t="s">
        <v>674</v>
      </c>
      <c r="C4" s="4" t="s">
        <v>675</v>
      </c>
      <c r="D4" s="4" t="s">
        <v>676</v>
      </c>
      <c r="E4" s="4" t="s">
        <v>677</v>
      </c>
    </row>
    <row r="5" spans="1:5">
      <c r="A5" s="4" t="s">
        <v>94</v>
      </c>
      <c r="B5" s="7" t="n">
        <v>1391</v>
      </c>
      <c r="C5" s="7" t="n">
        <v>-1984</v>
      </c>
      <c r="D5" s="7" t="n">
        <v>4365</v>
      </c>
      <c r="E5" s="7" t="n">
        <v>-49740</v>
      </c>
    </row>
    <row r="6" spans="1:5">
      <c r="A6" s="4" t="s">
        <v>93</v>
      </c>
      <c r="B6" s="7" t="n">
        <v>9640</v>
      </c>
      <c r="C6" s="5" t="n">
        <v>2148</v>
      </c>
      <c r="D6" s="7" t="n">
        <v>15254</v>
      </c>
      <c r="E6" s="5" t="n">
        <v>-190935</v>
      </c>
    </row>
    <row r="7" spans="1:5">
      <c r="A7" s="4" t="s">
        <v>678</v>
      </c>
      <c r="B7" s="4" t="s">
        <v>679</v>
      </c>
      <c r="D7" s="4" t="s">
        <v>679</v>
      </c>
    </row>
    <row r="8" spans="1:5">
      <c r="A8" s="4" t="s">
        <v>680</v>
      </c>
      <c r="D8" s="7" t="n">
        <v>900</v>
      </c>
    </row>
    <row r="9" spans="1:5">
      <c r="A9" s="4" t="s">
        <v>681</v>
      </c>
      <c r="D9" s="4" t="s">
        <v>682</v>
      </c>
    </row>
    <row r="10" spans="1:5">
      <c r="A10" s="4" t="s">
        <v>683</v>
      </c>
      <c r="D10" s="4" t="s">
        <v>684</v>
      </c>
    </row>
    <row r="11" spans="1:5">
      <c r="A11" s="4" t="s">
        <v>685</v>
      </c>
      <c r="E11" s="5" t="n">
        <v>61200</v>
      </c>
    </row>
    <row r="12" spans="1:5">
      <c r="A12" s="4" t="s">
        <v>686</v>
      </c>
      <c r="C12" s="5" t="n">
        <v>2700</v>
      </c>
      <c r="E12" s="5" t="n">
        <v>2700</v>
      </c>
    </row>
    <row r="13" spans="1:5">
      <c r="A13" s="4" t="s">
        <v>687</v>
      </c>
      <c r="B13" s="7" t="n">
        <v>700</v>
      </c>
      <c r="D13" s="7" t="n">
        <v>600</v>
      </c>
    </row>
    <row r="14" spans="1:5">
      <c r="A14" s="4" t="s">
        <v>688</v>
      </c>
    </row>
    <row r="15" spans="1:5">
      <c r="A15" s="3" t="s">
        <v>672</v>
      </c>
    </row>
    <row r="16" spans="1:5">
      <c r="A16" s="4" t="s">
        <v>94</v>
      </c>
      <c r="D16" s="7" t="n">
        <v>1200</v>
      </c>
      <c r="E16" s="7" t="n">
        <v>1800</v>
      </c>
    </row>
    <row r="17" spans="1:5">
      <c r="A17" s="4" t="s">
        <v>689</v>
      </c>
    </row>
    <row r="18" spans="1:5">
      <c r="A18" s="3" t="s">
        <v>672</v>
      </c>
    </row>
    <row r="19" spans="1:5">
      <c r="A19" s="4" t="s">
        <v>94</v>
      </c>
      <c r="C19" s="7" t="n">
        <v>600</v>
      </c>
    </row>
    <row r="20" spans="1:5">
      <c r="A20" s="4" t="s">
        <v>690</v>
      </c>
    </row>
    <row r="21" spans="1:5">
      <c r="A21" s="3" t="s">
        <v>672</v>
      </c>
    </row>
    <row r="22" spans="1:5">
      <c r="A22" s="4" t="s">
        <v>680</v>
      </c>
      <c r="B22" s="7" t="n">
        <v>800</v>
      </c>
    </row>
    <row r="23" spans="1:5">
      <c r="A23" s="4" t="s">
        <v>681</v>
      </c>
      <c r="B23" s="4" t="s">
        <v>691</v>
      </c>
    </row>
    <row r="24" spans="1:5">
      <c r="A24" s="4" t="s">
        <v>692</v>
      </c>
    </row>
    <row r="25" spans="1:5">
      <c r="A25" s="3" t="s">
        <v>672</v>
      </c>
    </row>
    <row r="26" spans="1:5">
      <c r="A26" s="4" t="s">
        <v>680</v>
      </c>
      <c r="B26" s="7" t="n">
        <v>400</v>
      </c>
    </row>
    <row r="27" spans="1:5">
      <c r="A27" s="4" t="s">
        <v>681</v>
      </c>
      <c r="B27" s="4" t="s">
        <v>5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3</v>
      </c>
      <c r="B1" s="2" t="s">
        <v>71</v>
      </c>
    </row>
    <row r="2" spans="1:4">
      <c r="B2" s="2" t="s">
        <v>424</v>
      </c>
      <c r="C2" s="2" t="s">
        <v>2</v>
      </c>
      <c r="D2" s="2" t="s">
        <v>25</v>
      </c>
    </row>
    <row r="3" spans="1:4">
      <c r="A3" s="3" t="s">
        <v>694</v>
      </c>
    </row>
    <row r="4" spans="1:4">
      <c r="A4" s="4" t="s">
        <v>695</v>
      </c>
      <c r="B4" s="7" t="n">
        <v>2500</v>
      </c>
    </row>
    <row r="5" spans="1:4">
      <c r="A5" s="4" t="s">
        <v>696</v>
      </c>
    </row>
    <row r="6" spans="1:4">
      <c r="A6" s="3" t="s">
        <v>694</v>
      </c>
    </row>
    <row r="7" spans="1:4">
      <c r="A7" s="4" t="s">
        <v>596</v>
      </c>
      <c r="C7" s="7" t="n">
        <v>12889</v>
      </c>
      <c r="D7" s="7" t="n">
        <v>22828</v>
      </c>
    </row>
    <row r="8" spans="1:4">
      <c r="A8" s="4" t="s">
        <v>697</v>
      </c>
    </row>
    <row r="9" spans="1:4">
      <c r="A9" s="3" t="s">
        <v>694</v>
      </c>
    </row>
    <row r="10" spans="1:4">
      <c r="A10" s="4" t="s">
        <v>596</v>
      </c>
      <c r="C10" s="5" t="n">
        <v>12889</v>
      </c>
      <c r="D10" s="5" t="n">
        <v>22828</v>
      </c>
    </row>
    <row r="11" spans="1:4">
      <c r="A11" s="4" t="s">
        <v>458</v>
      </c>
    </row>
    <row r="12" spans="1:4">
      <c r="A12" s="3" t="s">
        <v>694</v>
      </c>
    </row>
    <row r="13" spans="1:4">
      <c r="A13" s="4" t="s">
        <v>698</v>
      </c>
      <c r="C13" s="7" t="n">
        <v>1600</v>
      </c>
      <c r="D13" s="7" t="n">
        <v>1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99</v>
      </c>
      <c r="B1" s="2" t="s">
        <v>1</v>
      </c>
    </row>
    <row r="2" spans="1:2">
      <c r="B2" s="2" t="s">
        <v>700</v>
      </c>
    </row>
    <row r="3" spans="1:2">
      <c r="A3" s="3" t="s">
        <v>221</v>
      </c>
    </row>
    <row r="4" spans="1:2">
      <c r="A4" s="4" t="s">
        <v>701</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2</v>
      </c>
      <c r="B1" s="2" t="s">
        <v>71</v>
      </c>
      <c r="E1" s="2" t="s">
        <v>1</v>
      </c>
    </row>
    <row r="2" spans="1:6">
      <c r="B2" s="2" t="s">
        <v>2</v>
      </c>
      <c r="C2" s="2" t="s">
        <v>424</v>
      </c>
      <c r="D2" s="2" t="s">
        <v>72</v>
      </c>
      <c r="E2" s="2" t="s">
        <v>2</v>
      </c>
      <c r="F2" s="2" t="s">
        <v>72</v>
      </c>
    </row>
    <row r="3" spans="1:6">
      <c r="A3" s="3" t="s">
        <v>301</v>
      </c>
    </row>
    <row r="4" spans="1:6">
      <c r="A4" s="4" t="s">
        <v>74</v>
      </c>
      <c r="B4" s="7" t="n">
        <v>198448</v>
      </c>
      <c r="D4" s="7" t="n">
        <v>176376</v>
      </c>
      <c r="E4" s="7" t="n">
        <v>589671</v>
      </c>
      <c r="F4" s="7" t="n">
        <v>546643</v>
      </c>
    </row>
    <row r="5" spans="1:6">
      <c r="A5" s="4" t="s">
        <v>88</v>
      </c>
      <c r="B5" s="5" t="n">
        <v>13561</v>
      </c>
      <c r="D5" s="5" t="n">
        <v>6098</v>
      </c>
      <c r="E5" s="5" t="n">
        <v>35021</v>
      </c>
      <c r="F5" s="5" t="n">
        <v>-180328</v>
      </c>
    </row>
    <row r="6" spans="1:6">
      <c r="A6" s="4" t="s">
        <v>75</v>
      </c>
      <c r="B6" s="5" t="n">
        <v>21296</v>
      </c>
      <c r="D6" s="5" t="n">
        <v>17982</v>
      </c>
      <c r="E6" s="5" t="n">
        <v>59648</v>
      </c>
      <c r="F6" s="5" t="n">
        <v>55862</v>
      </c>
    </row>
    <row r="7" spans="1:6">
      <c r="A7" s="4" t="s">
        <v>76</v>
      </c>
      <c r="B7" s="5" t="n">
        <v>219744</v>
      </c>
      <c r="D7" s="5" t="n">
        <v>194358</v>
      </c>
      <c r="E7" s="5" t="n">
        <v>649319</v>
      </c>
      <c r="F7" s="5" t="n">
        <v>602505</v>
      </c>
    </row>
    <row r="8" spans="1:6">
      <c r="A8" s="4" t="s">
        <v>84</v>
      </c>
      <c r="B8" s="5" t="n">
        <v>-887</v>
      </c>
      <c r="D8" s="5" t="n">
        <v>-880</v>
      </c>
      <c r="E8" s="5" t="n">
        <v>4990</v>
      </c>
      <c r="F8" s="5" t="n">
        <v>222</v>
      </c>
    </row>
    <row r="9" spans="1:6">
      <c r="A9" s="4" t="s">
        <v>85</v>
      </c>
      <c r="B9" s="5" t="n">
        <v>8561</v>
      </c>
      <c r="D9" s="5" t="n">
        <v>9946</v>
      </c>
      <c r="E9" s="5" t="n">
        <v>26281</v>
      </c>
      <c r="F9" s="5" t="n">
        <v>28549</v>
      </c>
    </row>
    <row r="10" spans="1:6">
      <c r="A10" s="4" t="s">
        <v>86</v>
      </c>
      <c r="B10" s="5" t="n">
        <v>0</v>
      </c>
      <c r="C10" s="7" t="n">
        <v>209600</v>
      </c>
      <c r="D10" s="5" t="n">
        <v>0</v>
      </c>
      <c r="E10" s="5" t="n">
        <v>0</v>
      </c>
      <c r="F10" s="5" t="n">
        <v>209600</v>
      </c>
    </row>
    <row r="11" spans="1:6">
      <c r="A11" s="4" t="s">
        <v>703</v>
      </c>
      <c r="B11" s="5" t="n">
        <v>-3921</v>
      </c>
      <c r="D11" s="5" t="n">
        <v>-3950</v>
      </c>
      <c r="E11" s="5" t="n">
        <v>-19767</v>
      </c>
      <c r="F11" s="5" t="n">
        <v>-10607</v>
      </c>
    </row>
    <row r="12" spans="1:6">
      <c r="A12" s="4" t="s">
        <v>704</v>
      </c>
      <c r="B12" s="5" t="n">
        <v>9640</v>
      </c>
      <c r="D12" s="5" t="n">
        <v>2148</v>
      </c>
      <c r="E12" s="5" t="n">
        <v>15254</v>
      </c>
      <c r="F12" s="5" t="n">
        <v>-190935</v>
      </c>
    </row>
    <row r="13" spans="1:6">
      <c r="A13" s="4" t="s">
        <v>396</v>
      </c>
    </row>
    <row r="14" spans="1:6">
      <c r="A14" s="3" t="s">
        <v>301</v>
      </c>
    </row>
    <row r="15" spans="1:6">
      <c r="A15" s="4" t="s">
        <v>74</v>
      </c>
      <c r="B15" s="5" t="n">
        <v>90417</v>
      </c>
      <c r="E15" s="5" t="n">
        <v>271812</v>
      </c>
    </row>
    <row r="16" spans="1:6">
      <c r="A16" s="4" t="s">
        <v>398</v>
      </c>
    </row>
    <row r="17" spans="1:6">
      <c r="A17" s="3" t="s">
        <v>301</v>
      </c>
    </row>
    <row r="18" spans="1:6">
      <c r="A18" s="4" t="s">
        <v>74</v>
      </c>
      <c r="B18" s="5" t="n">
        <v>57175</v>
      </c>
      <c r="E18" s="5" t="n">
        <v>170790</v>
      </c>
    </row>
    <row r="19" spans="1:6">
      <c r="A19" s="4" t="s">
        <v>397</v>
      </c>
    </row>
    <row r="20" spans="1:6">
      <c r="A20" s="3" t="s">
        <v>301</v>
      </c>
    </row>
    <row r="21" spans="1:6">
      <c r="A21" s="4" t="s">
        <v>74</v>
      </c>
      <c r="B21" s="5" t="n">
        <v>50856</v>
      </c>
      <c r="E21" s="5" t="n">
        <v>147069</v>
      </c>
    </row>
    <row r="22" spans="1:6">
      <c r="A22" s="4" t="s">
        <v>705</v>
      </c>
    </row>
    <row r="23" spans="1:6">
      <c r="A23" s="3" t="s">
        <v>301</v>
      </c>
    </row>
    <row r="24" spans="1:6">
      <c r="A24" s="4" t="s">
        <v>74</v>
      </c>
      <c r="B24" s="5" t="n">
        <v>198448</v>
      </c>
      <c r="D24" s="5" t="n">
        <v>176376</v>
      </c>
      <c r="E24" s="5" t="n">
        <v>589671</v>
      </c>
      <c r="F24" s="5" t="n">
        <v>546643</v>
      </c>
    </row>
    <row r="25" spans="1:6">
      <c r="A25" s="4" t="s">
        <v>88</v>
      </c>
      <c r="B25" s="5" t="n">
        <v>53469</v>
      </c>
      <c r="D25" s="5" t="n">
        <v>46372</v>
      </c>
      <c r="E25" s="5" t="n">
        <v>150897</v>
      </c>
      <c r="F25" s="5" t="n">
        <v>150242</v>
      </c>
    </row>
    <row r="26" spans="1:6">
      <c r="A26" s="4" t="s">
        <v>75</v>
      </c>
      <c r="B26" s="5" t="n">
        <v>21296</v>
      </c>
      <c r="D26" s="5" t="n">
        <v>17982</v>
      </c>
      <c r="F26" s="5" t="n">
        <v>55862</v>
      </c>
    </row>
    <row r="27" spans="1:6">
      <c r="A27" s="4" t="s">
        <v>76</v>
      </c>
      <c r="B27" s="5" t="n">
        <v>219744</v>
      </c>
      <c r="D27" s="5" t="n">
        <v>194358</v>
      </c>
      <c r="F27" s="5" t="n">
        <v>602505</v>
      </c>
    </row>
    <row r="28" spans="1:6">
      <c r="A28" s="4" t="s">
        <v>706</v>
      </c>
    </row>
    <row r="29" spans="1:6">
      <c r="A29" s="3" t="s">
        <v>301</v>
      </c>
    </row>
    <row r="30" spans="1:6">
      <c r="A30" s="4" t="s">
        <v>74</v>
      </c>
      <c r="B30" s="5" t="n">
        <v>90417</v>
      </c>
      <c r="D30" s="5" t="n">
        <v>79582</v>
      </c>
      <c r="E30" s="5" t="n">
        <v>271812</v>
      </c>
      <c r="F30" s="5" t="n">
        <v>261261</v>
      </c>
    </row>
    <row r="31" spans="1:6">
      <c r="A31" s="4" t="s">
        <v>88</v>
      </c>
      <c r="B31" s="7" t="n">
        <v>26640</v>
      </c>
      <c r="D31" s="7" t="n">
        <v>25778</v>
      </c>
      <c r="E31" s="7" t="n">
        <v>78172</v>
      </c>
      <c r="F31" s="7" t="n">
        <v>83580</v>
      </c>
    </row>
    <row r="32" spans="1:6">
      <c r="A32" s="4" t="s">
        <v>707</v>
      </c>
      <c r="B32" s="4" t="s">
        <v>708</v>
      </c>
      <c r="D32" s="4" t="s">
        <v>709</v>
      </c>
      <c r="E32" s="4" t="s">
        <v>710</v>
      </c>
      <c r="F32" s="4" t="s">
        <v>711</v>
      </c>
    </row>
    <row r="33" spans="1:6">
      <c r="A33" s="4" t="s">
        <v>712</v>
      </c>
    </row>
    <row r="34" spans="1:6">
      <c r="A34" s="3" t="s">
        <v>301</v>
      </c>
    </row>
    <row r="35" spans="1:6">
      <c r="A35" s="4" t="s">
        <v>74</v>
      </c>
      <c r="B35" s="7" t="n">
        <v>57175</v>
      </c>
      <c r="D35" s="7" t="n">
        <v>55372</v>
      </c>
      <c r="E35" s="7" t="n">
        <v>170790</v>
      </c>
      <c r="F35" s="7" t="n">
        <v>157753</v>
      </c>
    </row>
    <row r="36" spans="1:6">
      <c r="A36" s="4" t="s">
        <v>88</v>
      </c>
      <c r="B36" s="7" t="n">
        <v>11815</v>
      </c>
      <c r="D36" s="7" t="n">
        <v>12832</v>
      </c>
      <c r="E36" s="7" t="n">
        <v>35031</v>
      </c>
      <c r="F36" s="7" t="n">
        <v>34890</v>
      </c>
    </row>
    <row r="37" spans="1:6">
      <c r="A37" s="4" t="s">
        <v>707</v>
      </c>
      <c r="B37" s="4" t="s">
        <v>713</v>
      </c>
      <c r="D37" s="4" t="s">
        <v>714</v>
      </c>
      <c r="E37" s="4" t="s">
        <v>715</v>
      </c>
      <c r="F37" s="4" t="s">
        <v>716</v>
      </c>
    </row>
    <row r="38" spans="1:6">
      <c r="A38" s="4" t="s">
        <v>717</v>
      </c>
    </row>
    <row r="39" spans="1:6">
      <c r="A39" s="3" t="s">
        <v>301</v>
      </c>
    </row>
    <row r="40" spans="1:6">
      <c r="A40" s="4" t="s">
        <v>74</v>
      </c>
      <c r="B40" s="7" t="n">
        <v>50856</v>
      </c>
      <c r="D40" s="7" t="n">
        <v>41422</v>
      </c>
      <c r="E40" s="7" t="n">
        <v>147069</v>
      </c>
      <c r="F40" s="7" t="n">
        <v>127629</v>
      </c>
    </row>
    <row r="41" spans="1:6">
      <c r="A41" s="4" t="s">
        <v>88</v>
      </c>
      <c r="B41" s="7" t="n">
        <v>15014</v>
      </c>
      <c r="D41" s="7" t="n">
        <v>7762</v>
      </c>
      <c r="E41" s="7" t="n">
        <v>37694</v>
      </c>
      <c r="F41" s="7" t="n">
        <v>31772</v>
      </c>
    </row>
    <row r="42" spans="1:6">
      <c r="A42" s="4" t="s">
        <v>707</v>
      </c>
      <c r="B42" s="4" t="s">
        <v>708</v>
      </c>
      <c r="D42" s="4" t="s">
        <v>718</v>
      </c>
      <c r="E42" s="4" t="s">
        <v>719</v>
      </c>
      <c r="F42" s="4" t="s">
        <v>720</v>
      </c>
    </row>
    <row r="43" spans="1:6">
      <c r="A43" s="4" t="s">
        <v>721</v>
      </c>
    </row>
    <row r="44" spans="1:6">
      <c r="A44" s="3" t="s">
        <v>301</v>
      </c>
    </row>
    <row r="45" spans="1:6">
      <c r="A45" s="4" t="s">
        <v>722</v>
      </c>
      <c r="B45" s="7" t="n">
        <v>30460</v>
      </c>
      <c r="D45" s="7" t="n">
        <v>29448</v>
      </c>
      <c r="E45" s="7" t="n">
        <v>94585</v>
      </c>
      <c r="F45" s="7" t="n">
        <v>92643</v>
      </c>
    </row>
    <row r="46" spans="1:6">
      <c r="A46" s="4" t="s">
        <v>84</v>
      </c>
      <c r="B46" s="5" t="n">
        <v>887</v>
      </c>
      <c r="D46" s="5" t="n">
        <v>880</v>
      </c>
      <c r="E46" s="5" t="n">
        <v>-4990</v>
      </c>
      <c r="F46" s="5" t="n">
        <v>-222</v>
      </c>
    </row>
    <row r="47" spans="1:6">
      <c r="A47" s="4" t="s">
        <v>85</v>
      </c>
      <c r="B47" s="5" t="n">
        <v>8561</v>
      </c>
      <c r="D47" s="5" t="n">
        <v>9946</v>
      </c>
      <c r="E47" s="5" t="n">
        <v>26281</v>
      </c>
      <c r="F47" s="5" t="n">
        <v>28549</v>
      </c>
    </row>
    <row r="48" spans="1:6">
      <c r="A48" s="4" t="s">
        <v>86</v>
      </c>
      <c r="B48" s="5" t="n">
        <v>0</v>
      </c>
      <c r="E48" s="5" t="n">
        <v>0</v>
      </c>
      <c r="F48" s="5" t="n">
        <v>209600</v>
      </c>
    </row>
    <row r="49" spans="1:6">
      <c r="A49" s="4" t="s">
        <v>703</v>
      </c>
      <c r="B49" s="7" t="n">
        <v>3921</v>
      </c>
      <c r="D49" s="7" t="n">
        <v>3950</v>
      </c>
      <c r="E49" s="7" t="n">
        <v>19767</v>
      </c>
      <c r="F49" s="7" t="n">
        <v>10607</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1</v>
      </c>
      <c r="D1" s="2" t="s">
        <v>1</v>
      </c>
    </row>
    <row r="2" spans="1:5">
      <c r="B2" s="2" t="s">
        <v>2</v>
      </c>
      <c r="C2" s="2" t="s">
        <v>72</v>
      </c>
      <c r="D2" s="2" t="s">
        <v>2</v>
      </c>
      <c r="E2" s="2" t="s">
        <v>72</v>
      </c>
    </row>
    <row r="3" spans="1:5">
      <c r="A3" s="3" t="s">
        <v>724</v>
      </c>
    </row>
    <row r="4" spans="1:5">
      <c r="A4" s="4" t="s">
        <v>330</v>
      </c>
      <c r="B4" s="7" t="n">
        <v>198448</v>
      </c>
      <c r="C4" s="7" t="n">
        <v>176376</v>
      </c>
      <c r="D4" s="7" t="n">
        <v>589671</v>
      </c>
      <c r="E4" s="7" t="n">
        <v>546643</v>
      </c>
    </row>
    <row r="5" spans="1:5">
      <c r="A5" s="4" t="s">
        <v>396</v>
      </c>
    </row>
    <row r="6" spans="1:5">
      <c r="A6" s="3" t="s">
        <v>724</v>
      </c>
    </row>
    <row r="7" spans="1:5">
      <c r="A7" s="4" t="s">
        <v>330</v>
      </c>
      <c r="B7" s="5" t="n">
        <v>90417</v>
      </c>
      <c r="D7" s="5" t="n">
        <v>271812</v>
      </c>
    </row>
    <row r="8" spans="1:5">
      <c r="A8" s="4" t="s">
        <v>398</v>
      </c>
    </row>
    <row r="9" spans="1:5">
      <c r="A9" s="3" t="s">
        <v>724</v>
      </c>
    </row>
    <row r="10" spans="1:5">
      <c r="A10" s="4" t="s">
        <v>330</v>
      </c>
      <c r="B10" s="5" t="n">
        <v>57175</v>
      </c>
      <c r="D10" s="5" t="n">
        <v>170790</v>
      </c>
    </row>
    <row r="11" spans="1:5">
      <c r="A11" s="4" t="s">
        <v>397</v>
      </c>
    </row>
    <row r="12" spans="1:5">
      <c r="A12" s="3" t="s">
        <v>724</v>
      </c>
    </row>
    <row r="13" spans="1:5">
      <c r="A13" s="4" t="s">
        <v>330</v>
      </c>
      <c r="B13" s="5" t="n">
        <v>50856</v>
      </c>
      <c r="D13" s="5" t="n">
        <v>147069</v>
      </c>
    </row>
    <row r="14" spans="1:5">
      <c r="A14" s="4" t="s">
        <v>725</v>
      </c>
    </row>
    <row r="15" spans="1:5">
      <c r="A15" s="3" t="s">
        <v>724</v>
      </c>
    </row>
    <row r="16" spans="1:5">
      <c r="A16" s="4" t="s">
        <v>330</v>
      </c>
      <c r="B16" s="5" t="n">
        <v>195651</v>
      </c>
      <c r="D16" s="5" t="n">
        <v>581228</v>
      </c>
    </row>
    <row r="17" spans="1:5">
      <c r="A17" s="4" t="s">
        <v>726</v>
      </c>
    </row>
    <row r="18" spans="1:5">
      <c r="A18" s="3" t="s">
        <v>724</v>
      </c>
    </row>
    <row r="19" spans="1:5">
      <c r="A19" s="4" t="s">
        <v>330</v>
      </c>
      <c r="B19" s="5" t="n">
        <v>88372</v>
      </c>
      <c r="D19" s="5" t="n">
        <v>266320</v>
      </c>
    </row>
    <row r="20" spans="1:5">
      <c r="A20" s="4" t="s">
        <v>727</v>
      </c>
    </row>
    <row r="21" spans="1:5">
      <c r="A21" s="3" t="s">
        <v>724</v>
      </c>
    </row>
    <row r="22" spans="1:5">
      <c r="A22" s="4" t="s">
        <v>330</v>
      </c>
      <c r="B22" s="5" t="n">
        <v>57175</v>
      </c>
      <c r="D22" s="5" t="n">
        <v>170790</v>
      </c>
    </row>
    <row r="23" spans="1:5">
      <c r="A23" s="4" t="s">
        <v>728</v>
      </c>
    </row>
    <row r="24" spans="1:5">
      <c r="A24" s="3" t="s">
        <v>724</v>
      </c>
    </row>
    <row r="25" spans="1:5">
      <c r="A25" s="4" t="s">
        <v>330</v>
      </c>
      <c r="B25" s="5" t="n">
        <v>50104</v>
      </c>
      <c r="D25" s="5" t="n">
        <v>144118</v>
      </c>
    </row>
    <row r="26" spans="1:5">
      <c r="A26" s="4" t="s">
        <v>729</v>
      </c>
    </row>
    <row r="27" spans="1:5">
      <c r="A27" s="3" t="s">
        <v>724</v>
      </c>
    </row>
    <row r="28" spans="1:5">
      <c r="A28" s="4" t="s">
        <v>330</v>
      </c>
      <c r="B28" s="5" t="n">
        <v>2797</v>
      </c>
      <c r="D28" s="5" t="n">
        <v>8443</v>
      </c>
    </row>
    <row r="29" spans="1:5">
      <c r="A29" s="4" t="s">
        <v>730</v>
      </c>
    </row>
    <row r="30" spans="1:5">
      <c r="A30" s="3" t="s">
        <v>724</v>
      </c>
    </row>
    <row r="31" spans="1:5">
      <c r="A31" s="4" t="s">
        <v>330</v>
      </c>
      <c r="B31" s="5" t="n">
        <v>2045</v>
      </c>
      <c r="D31" s="5" t="n">
        <v>5492</v>
      </c>
    </row>
    <row r="32" spans="1:5">
      <c r="A32" s="4" t="s">
        <v>731</v>
      </c>
    </row>
    <row r="33" spans="1:5">
      <c r="A33" s="3" t="s">
        <v>724</v>
      </c>
    </row>
    <row r="34" spans="1:5">
      <c r="A34" s="4" t="s">
        <v>330</v>
      </c>
      <c r="B34" s="5" t="n">
        <v>0</v>
      </c>
      <c r="D34" s="5" t="n">
        <v>0</v>
      </c>
    </row>
    <row r="35" spans="1:5">
      <c r="A35" s="4" t="s">
        <v>732</v>
      </c>
    </row>
    <row r="36" spans="1:5">
      <c r="A36" s="3" t="s">
        <v>724</v>
      </c>
    </row>
    <row r="37" spans="1:5">
      <c r="A37" s="4" t="s">
        <v>330</v>
      </c>
      <c r="B37" s="5" t="n">
        <v>752</v>
      </c>
      <c r="D37" s="5" t="n">
        <v>2951</v>
      </c>
    </row>
    <row r="38" spans="1:5">
      <c r="A38" s="4" t="s">
        <v>733</v>
      </c>
    </row>
    <row r="39" spans="1:5">
      <c r="A39" s="3" t="s">
        <v>724</v>
      </c>
    </row>
    <row r="40" spans="1:5">
      <c r="A40" s="4" t="s">
        <v>330</v>
      </c>
      <c r="B40" s="5" t="n">
        <v>161664</v>
      </c>
      <c r="D40" s="5" t="n">
        <v>474997</v>
      </c>
    </row>
    <row r="41" spans="1:5">
      <c r="A41" s="4" t="s">
        <v>734</v>
      </c>
    </row>
    <row r="42" spans="1:5">
      <c r="A42" s="3" t="s">
        <v>724</v>
      </c>
    </row>
    <row r="43" spans="1:5">
      <c r="A43" s="4" t="s">
        <v>330</v>
      </c>
      <c r="B43" s="5" t="n">
        <v>62409</v>
      </c>
      <c r="D43" s="5" t="n">
        <v>183820</v>
      </c>
    </row>
    <row r="44" spans="1:5">
      <c r="A44" s="4" t="s">
        <v>735</v>
      </c>
    </row>
    <row r="45" spans="1:5">
      <c r="A45" s="3" t="s">
        <v>724</v>
      </c>
    </row>
    <row r="46" spans="1:5">
      <c r="A46" s="4" t="s">
        <v>330</v>
      </c>
      <c r="B46" s="5" t="n">
        <v>54379</v>
      </c>
      <c r="D46" s="5" t="n">
        <v>162564</v>
      </c>
    </row>
    <row r="47" spans="1:5">
      <c r="A47" s="4" t="s">
        <v>736</v>
      </c>
    </row>
    <row r="48" spans="1:5">
      <c r="A48" s="3" t="s">
        <v>724</v>
      </c>
    </row>
    <row r="49" spans="1:5">
      <c r="A49" s="4" t="s">
        <v>330</v>
      </c>
      <c r="B49" s="5" t="n">
        <v>44876</v>
      </c>
      <c r="D49" s="5" t="n">
        <v>128613</v>
      </c>
    </row>
    <row r="50" spans="1:5">
      <c r="A50" s="4" t="s">
        <v>737</v>
      </c>
    </row>
    <row r="51" spans="1:5">
      <c r="A51" s="3" t="s">
        <v>724</v>
      </c>
    </row>
    <row r="52" spans="1:5">
      <c r="A52" s="4" t="s">
        <v>330</v>
      </c>
      <c r="B52" s="5" t="n">
        <v>36784</v>
      </c>
      <c r="D52" s="5" t="n">
        <v>114674</v>
      </c>
    </row>
    <row r="53" spans="1:5">
      <c r="A53" s="4" t="s">
        <v>738</v>
      </c>
    </row>
    <row r="54" spans="1:5">
      <c r="A54" s="3" t="s">
        <v>724</v>
      </c>
    </row>
    <row r="55" spans="1:5">
      <c r="A55" s="4" t="s">
        <v>330</v>
      </c>
      <c r="B55" s="5" t="n">
        <v>28008</v>
      </c>
      <c r="D55" s="5" t="n">
        <v>87992</v>
      </c>
    </row>
    <row r="56" spans="1:5">
      <c r="A56" s="4" t="s">
        <v>739</v>
      </c>
    </row>
    <row r="57" spans="1:5">
      <c r="A57" s="3" t="s">
        <v>724</v>
      </c>
    </row>
    <row r="58" spans="1:5">
      <c r="A58" s="4" t="s">
        <v>330</v>
      </c>
      <c r="B58" s="5" t="n">
        <v>2796</v>
      </c>
      <c r="D58" s="5" t="n">
        <v>8226</v>
      </c>
    </row>
    <row r="59" spans="1:5">
      <c r="A59" s="4" t="s">
        <v>740</v>
      </c>
    </row>
    <row r="60" spans="1:5">
      <c r="A60" s="3" t="s">
        <v>724</v>
      </c>
    </row>
    <row r="61" spans="1:5">
      <c r="A61" s="4" t="s">
        <v>330</v>
      </c>
      <c r="B61" s="5" t="n">
        <v>5980</v>
      </c>
      <c r="D61" s="5" t="n">
        <v>18456</v>
      </c>
    </row>
    <row r="62" spans="1:5">
      <c r="A62" s="4" t="s">
        <v>741</v>
      </c>
    </row>
    <row r="63" spans="1:5">
      <c r="A63" s="3" t="s">
        <v>724</v>
      </c>
    </row>
    <row r="64" spans="1:5">
      <c r="A64" s="4" t="s">
        <v>330</v>
      </c>
      <c r="B64" s="5" t="n">
        <v>93850</v>
      </c>
      <c r="D64" s="5" t="n">
        <v>281293</v>
      </c>
    </row>
    <row r="65" spans="1:5">
      <c r="A65" s="4" t="s">
        <v>742</v>
      </c>
    </row>
    <row r="66" spans="1:5">
      <c r="A66" s="3" t="s">
        <v>724</v>
      </c>
    </row>
    <row r="67" spans="1:5">
      <c r="A67" s="4" t="s">
        <v>330</v>
      </c>
      <c r="B67" s="5" t="n">
        <v>60462</v>
      </c>
      <c r="D67" s="5" t="n">
        <v>182491</v>
      </c>
    </row>
    <row r="68" spans="1:5">
      <c r="A68" s="4" t="s">
        <v>743</v>
      </c>
    </row>
    <row r="69" spans="1:5">
      <c r="A69" s="3" t="s">
        <v>724</v>
      </c>
    </row>
    <row r="70" spans="1:5">
      <c r="A70" s="4" t="s">
        <v>330</v>
      </c>
      <c r="B70" s="5" t="n">
        <v>24129</v>
      </c>
      <c r="D70" s="5" t="n">
        <v>70103</v>
      </c>
    </row>
    <row r="71" spans="1:5">
      <c r="A71" s="4" t="s">
        <v>744</v>
      </c>
    </row>
    <row r="72" spans="1:5">
      <c r="A72" s="3" t="s">
        <v>724</v>
      </c>
    </row>
    <row r="73" spans="1:5">
      <c r="A73" s="4" t="s">
        <v>330</v>
      </c>
      <c r="B73" s="5" t="n">
        <v>9259</v>
      </c>
      <c r="D73" s="5" t="n">
        <v>28699</v>
      </c>
    </row>
    <row r="74" spans="1:5">
      <c r="A74" s="4" t="s">
        <v>745</v>
      </c>
    </row>
    <row r="75" spans="1:5">
      <c r="A75" s="3" t="s">
        <v>724</v>
      </c>
    </row>
    <row r="76" spans="1:5">
      <c r="A76" s="4" t="s">
        <v>330</v>
      </c>
      <c r="B76" s="5" t="n">
        <v>85574</v>
      </c>
      <c r="D76" s="5" t="n">
        <v>245131</v>
      </c>
    </row>
    <row r="77" spans="1:5">
      <c r="A77" s="4" t="s">
        <v>746</v>
      </c>
    </row>
    <row r="78" spans="1:5">
      <c r="A78" s="3" t="s">
        <v>724</v>
      </c>
    </row>
    <row r="79" spans="1:5">
      <c r="A79" s="4" t="s">
        <v>330</v>
      </c>
      <c r="B79" s="5" t="n">
        <v>15723</v>
      </c>
      <c r="D79" s="5" t="n">
        <v>42755</v>
      </c>
    </row>
    <row r="80" spans="1:5">
      <c r="A80" s="4" t="s">
        <v>747</v>
      </c>
    </row>
    <row r="81" spans="1:5">
      <c r="A81" s="3" t="s">
        <v>724</v>
      </c>
    </row>
    <row r="82" spans="1:5">
      <c r="A82" s="4" t="s">
        <v>330</v>
      </c>
      <c r="B82" s="5" t="n">
        <v>32197</v>
      </c>
      <c r="D82" s="5" t="n">
        <v>94357</v>
      </c>
    </row>
    <row r="83" spans="1:5">
      <c r="A83" s="4" t="s">
        <v>748</v>
      </c>
    </row>
    <row r="84" spans="1:5">
      <c r="A84" s="3" t="s">
        <v>724</v>
      </c>
    </row>
    <row r="85" spans="1:5">
      <c r="A85" s="4" t="s">
        <v>330</v>
      </c>
      <c r="B85" s="5" t="n">
        <v>37654</v>
      </c>
      <c r="D85" s="5" t="n">
        <v>108019</v>
      </c>
    </row>
    <row r="86" spans="1:5">
      <c r="A86" s="4" t="s">
        <v>749</v>
      </c>
    </row>
    <row r="87" spans="1:5">
      <c r="A87" s="3" t="s">
        <v>724</v>
      </c>
    </row>
    <row r="88" spans="1:5">
      <c r="A88" s="4" t="s">
        <v>330</v>
      </c>
      <c r="B88" s="5" t="n">
        <v>8312</v>
      </c>
      <c r="D88" s="5" t="n">
        <v>30893</v>
      </c>
    </row>
    <row r="89" spans="1:5">
      <c r="A89" s="4" t="s">
        <v>750</v>
      </c>
    </row>
    <row r="90" spans="1:5">
      <c r="A90" s="3" t="s">
        <v>724</v>
      </c>
    </row>
    <row r="91" spans="1:5">
      <c r="A91" s="4" t="s">
        <v>330</v>
      </c>
      <c r="B91" s="5" t="n">
        <v>8372</v>
      </c>
      <c r="D91" s="5" t="n">
        <v>27776</v>
      </c>
    </row>
    <row r="92" spans="1:5">
      <c r="A92" s="4" t="s">
        <v>751</v>
      </c>
    </row>
    <row r="93" spans="1:5">
      <c r="A93" s="3" t="s">
        <v>724</v>
      </c>
    </row>
    <row r="94" spans="1:5">
      <c r="A94" s="4" t="s">
        <v>330</v>
      </c>
      <c r="B94" s="5" t="n">
        <v>-60</v>
      </c>
      <c r="D94" s="5" t="n">
        <v>3117</v>
      </c>
    </row>
    <row r="95" spans="1:5">
      <c r="A95" s="4" t="s">
        <v>752</v>
      </c>
    </row>
    <row r="96" spans="1:5">
      <c r="A96" s="3" t="s">
        <v>724</v>
      </c>
    </row>
    <row r="97" spans="1:5">
      <c r="A97" s="4" t="s">
        <v>330</v>
      </c>
      <c r="B97" s="5" t="n">
        <v>0</v>
      </c>
      <c r="D97" s="5" t="n">
        <v>0</v>
      </c>
    </row>
    <row r="98" spans="1:5">
      <c r="A98" s="4" t="s">
        <v>753</v>
      </c>
    </row>
    <row r="99" spans="1:5">
      <c r="A99" s="3" t="s">
        <v>724</v>
      </c>
    </row>
    <row r="100" spans="1:5">
      <c r="A100" s="4" t="s">
        <v>330</v>
      </c>
      <c r="B100" s="5" t="n">
        <v>10712</v>
      </c>
      <c r="D100" s="5" t="n">
        <v>32354</v>
      </c>
    </row>
    <row r="101" spans="1:5">
      <c r="A101" s="4" t="s">
        <v>754</v>
      </c>
    </row>
    <row r="102" spans="1:5">
      <c r="A102" s="3" t="s">
        <v>724</v>
      </c>
    </row>
    <row r="103" spans="1:5">
      <c r="A103" s="4" t="s">
        <v>330</v>
      </c>
      <c r="B103" s="5" t="n">
        <v>5860</v>
      </c>
      <c r="D103" s="5" t="n">
        <v>18790</v>
      </c>
    </row>
    <row r="104" spans="1:5">
      <c r="A104" s="4" t="s">
        <v>755</v>
      </c>
    </row>
    <row r="105" spans="1:5">
      <c r="A105" s="3" t="s">
        <v>724</v>
      </c>
    </row>
    <row r="106" spans="1:5">
      <c r="A106" s="4" t="s">
        <v>330</v>
      </c>
      <c r="B106" s="5" t="n">
        <v>909</v>
      </c>
      <c r="D106" s="5" t="n">
        <v>3213</v>
      </c>
    </row>
    <row r="107" spans="1:5">
      <c r="A107" s="4" t="s">
        <v>756</v>
      </c>
    </row>
    <row r="108" spans="1:5">
      <c r="A108" s="3" t="s">
        <v>724</v>
      </c>
    </row>
    <row r="109" spans="1:5">
      <c r="A109" s="4" t="s">
        <v>330</v>
      </c>
      <c r="B109" s="7" t="n">
        <v>3943</v>
      </c>
      <c r="D109" s="7" t="n">
        <v>103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54:28Z</dcterms:created>
  <dcterms:modified xmlns:dcterms="http://purl.org/dc/terms/" xmlns:xsi="http://www.w3.org/2001/XMLSchema-instance" xsi:type="dcterms:W3CDTF">2018-10-30T16:54:28Z</dcterms:modified>
</cp:coreProperties>
</file>